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Net Loss Per Share Attributable" sheetId="8" state="visible" r:id="rId8"/>
    <sheet xmlns:r="http://schemas.openxmlformats.org/officeDocument/2006/relationships" name="Property and Equipment, Net"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Convertible Not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401(k) Pla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Net Loss Per Share Attributab21" sheetId="21" state="visible" r:id="rId21"/>
    <sheet xmlns:r="http://schemas.openxmlformats.org/officeDocument/2006/relationships" name="Property and Equipment, Net (Ta" sheetId="22" state="visible" r:id="rId22"/>
    <sheet xmlns:r="http://schemas.openxmlformats.org/officeDocument/2006/relationships" name="Fair Value Measurements (Tables" sheetId="23" state="visible" r:id="rId23"/>
    <sheet xmlns:r="http://schemas.openxmlformats.org/officeDocument/2006/relationships" name="Accrued Expenses and Other Cu24"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Net Loss Per Share Attributab30" sheetId="30" state="visible" r:id="rId30"/>
    <sheet xmlns:r="http://schemas.openxmlformats.org/officeDocument/2006/relationships" name="Net Loss Per Share Attributab31"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Fair Value Measurements - Summa" sheetId="34" state="visible" r:id="rId34"/>
    <sheet xmlns:r="http://schemas.openxmlformats.org/officeDocument/2006/relationships" name="Accrued Expenses and Other Cu35" sheetId="35" state="visible" r:id="rId35"/>
    <sheet xmlns:r="http://schemas.openxmlformats.org/officeDocument/2006/relationships" name="Convertible Notes - Additional "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Stockholders' Equity - Summar40" sheetId="40" state="visible" r:id="rId40"/>
    <sheet xmlns:r="http://schemas.openxmlformats.org/officeDocument/2006/relationships" name="Income Taxes - Schedule of Reco" sheetId="41" state="visible" r:id="rId41"/>
    <sheet xmlns:r="http://schemas.openxmlformats.org/officeDocument/2006/relationships" name="Income Taxes - Schedule of Sign" sheetId="42" state="visible" r:id="rId42"/>
    <sheet xmlns:r="http://schemas.openxmlformats.org/officeDocument/2006/relationships" name="Income Taxes - Additional Infor" sheetId="43" state="visible" r:id="rId43"/>
    <sheet xmlns:r="http://schemas.openxmlformats.org/officeDocument/2006/relationships" name="Commitments - Additional Inform" sheetId="44" state="visible" r:id="rId44"/>
    <sheet xmlns:r="http://schemas.openxmlformats.org/officeDocument/2006/relationships" name="Commitments - Summary of Future" sheetId="45" state="visible" r:id="rId45"/>
    <sheet xmlns:r="http://schemas.openxmlformats.org/officeDocument/2006/relationships" name="401(k) Plan - Additional Inform"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 xmlns:r="http://schemas.openxmlformats.org/officeDocument/2006/relationships" name="Nature of Business and Summar49" sheetId="49" state="visible" r:id="rId49"/>
    <sheet xmlns:r="http://schemas.openxmlformats.org/officeDocument/2006/relationships" name="Net Loss Per Share Attributab50" sheetId="50" state="visible" r:id="rId50"/>
    <sheet xmlns:r="http://schemas.openxmlformats.org/officeDocument/2006/relationships" name="Stockholders' Equity - Summar51" sheetId="51" state="visible" r:id="rId51"/>
  </sheets>
  <definedNames/>
  <calcPr calcId="124519" fullCalcOnLoad="1"/>
</workbook>
</file>

<file path=xl/sharedStrings.xml><?xml version="1.0" encoding="utf-8"?>
<sst xmlns="http://schemas.openxmlformats.org/spreadsheetml/2006/main" uniqueCount="619">
  <si>
    <t>Document and Entity Information</t>
  </si>
  <si>
    <t>9 Months Ended</t>
  </si>
  <si>
    <t>Sep. 30, 2016</t>
  </si>
  <si>
    <t>Document And Entity Information [Abstract]</t>
  </si>
  <si>
    <t>Document Type</t>
  </si>
  <si>
    <t>S1</t>
  </si>
  <si>
    <t>Amendment Flag</t>
  </si>
  <si>
    <t>false</t>
  </si>
  <si>
    <t>Document Period End Date</t>
  </si>
  <si>
    <t>Sep. 30,
		2016</t>
  </si>
  <si>
    <t>Trading Symbol</t>
  </si>
  <si>
    <t>sbph</t>
  </si>
  <si>
    <t>Entity Registrant Name</t>
  </si>
  <si>
    <t>Spring Bank Pharmaceuticals, Inc.</t>
  </si>
  <si>
    <t>Entity Central Index Key</t>
  </si>
  <si>
    <t>Entity Filer Category</t>
  </si>
  <si>
    <t>Non-accelerated Filer</t>
  </si>
  <si>
    <t>Consolidated Balance Sheets - USD ($) $ in Thousands</t>
  </si>
  <si>
    <t>Dec. 31, 2015</t>
  </si>
  <si>
    <t>Dec. 31, 2014</t>
  </si>
  <si>
    <t>Current assets:</t>
  </si>
  <si>
    <t>Cash and cash equivalents</t>
  </si>
  <si>
    <t>Escrow receivable</t>
  </si>
  <si>
    <t>Marketable securities</t>
  </si>
  <si>
    <t>Prepaid expenses and other current assets</t>
  </si>
  <si>
    <t>Total current assets</t>
  </si>
  <si>
    <t>Property and equipment, net</t>
  </si>
  <si>
    <t>Other assets</t>
  </si>
  <si>
    <t>Total</t>
  </si>
  <si>
    <t>Current liabilities:</t>
  </si>
  <si>
    <t>Accounts payable</t>
  </si>
  <si>
    <t>Accrued expenses and other current liabilities</t>
  </si>
  <si>
    <t>Total liabilities</t>
  </si>
  <si>
    <t>Commitments</t>
  </si>
  <si>
    <t xml:space="preserve"> </t>
  </si>
  <si>
    <t>Stockholders' equity:</t>
  </si>
  <si>
    <t>Preferred stock</t>
  </si>
  <si>
    <t>Common stock</t>
  </si>
  <si>
    <t>Additional paid-in capital</t>
  </si>
  <si>
    <t>Accumulated deficit</t>
  </si>
  <si>
    <t>Other comprehensive income (loss)</t>
  </si>
  <si>
    <t>Total stockholders' equity</t>
  </si>
  <si>
    <t>Convertible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12 Months Ended</t>
  </si>
  <si>
    <t>Sep. 30, 2015</t>
  </si>
  <si>
    <t>Grant revenue</t>
  </si>
  <si>
    <t>Operating expenses:</t>
  </si>
  <si>
    <t>Research and development</t>
  </si>
  <si>
    <t>General and administrative</t>
  </si>
  <si>
    <t>Total operating expenses</t>
  </si>
  <si>
    <t>Loss from operations</t>
  </si>
  <si>
    <t>Other income (expense):</t>
  </si>
  <si>
    <t>Interest income (expense), net</t>
  </si>
  <si>
    <t>Interest income</t>
  </si>
  <si>
    <t>Interest expense</t>
  </si>
  <si>
    <t>Net loss</t>
  </si>
  <si>
    <t>Unrealized gain (loss) on marketable securities</t>
  </si>
  <si>
    <t>Comprehensive loss</t>
  </si>
  <si>
    <t>Net loss per common share - basic and diluted</t>
  </si>
  <si>
    <t>Weighted-average number of shares outstanding - basic and diluted</t>
  </si>
  <si>
    <t>Pro Forma [Member]</t>
  </si>
  <si>
    <t>Consolidated Statements of Shareholders' Equity - USD ($) $ in Thousands</t>
  </si>
  <si>
    <t>2013 Convertible Financing [Member]</t>
  </si>
  <si>
    <t>2014 Financing Warrants [Member]</t>
  </si>
  <si>
    <t>Common Stock [Member]</t>
  </si>
  <si>
    <t>Common Stock [Member]2013 Convertible Financing [Member]</t>
  </si>
  <si>
    <t>Common Stock [Member]2014 Financing Warrants [Member]</t>
  </si>
  <si>
    <t>Additional Paid-in Capital [Member]</t>
  </si>
  <si>
    <t>Additional Paid-in Capital [Member]2013 Convertible Financing [Member]</t>
  </si>
  <si>
    <t>Additional Paid-in Capital [Member]2014 Financing Warrants [Member]</t>
  </si>
  <si>
    <t>Accumulated Deficit [Member]</t>
  </si>
  <si>
    <t>Other Comprehensive Income (Loss) [Member]</t>
  </si>
  <si>
    <t>Balance at Dec. 31, 2013</t>
  </si>
  <si>
    <t>Balance, shares at Dec. 31, 2013</t>
  </si>
  <si>
    <t>Stock issued during period conversion of convertible securities</t>
  </si>
  <si>
    <t>Stock issued during period conversion of convertible securities, shares</t>
  </si>
  <si>
    <t>Issuance of common stock for services</t>
  </si>
  <si>
    <t>Issuance of common stock for services, shares</t>
  </si>
  <si>
    <t>Exercise of warrants</t>
  </si>
  <si>
    <t>Exercise of warrants, shares</t>
  </si>
  <si>
    <t>Increase in fair value of amended conversion feature (Note 6)</t>
  </si>
  <si>
    <t>Issuance of warrants in connection with 2013 convertible financing</t>
  </si>
  <si>
    <t>Balance at Dec. 31, 2014</t>
  </si>
  <si>
    <t>Balance, shares at Dec. 31, 2014</t>
  </si>
  <si>
    <t>Stock-based compensation</t>
  </si>
  <si>
    <t>Stock issued during period conversion of convertible securities, shares | Pro Forma [Member]</t>
  </si>
  <si>
    <t>Net unrealized loss on marketable securities</t>
  </si>
  <si>
    <t>Balance (Pro Forma [Member]) at Dec. 31, 2015</t>
  </si>
  <si>
    <t>Balance at Dec. 31, 2015</t>
  </si>
  <si>
    <t>Balance, shares (Pro Forma [Member]) at Dec. 31, 2015</t>
  </si>
  <si>
    <t>Balance, shares at Dec. 31, 2015</t>
  </si>
  <si>
    <t>Balance at Sep. 30, 2016</t>
  </si>
  <si>
    <t>Consolidated Statements of Cash Flows - USD ($) $ in Thousands</t>
  </si>
  <si>
    <t>Cash flows from operating activities:</t>
  </si>
  <si>
    <t>Adjustments for:</t>
  </si>
  <si>
    <t>Depreciation</t>
  </si>
  <si>
    <t>Non-cash stock-based compensation</t>
  </si>
  <si>
    <t>Non-cash interest expense</t>
  </si>
  <si>
    <t>Non-cash issuance of common stock and warrants connected to license agreement</t>
  </si>
  <si>
    <t>Changes in operating assets and liabilities:</t>
  </si>
  <si>
    <t>Prepaid expenses and other assets</t>
  </si>
  <si>
    <t>Accrued expenses and other</t>
  </si>
  <si>
    <t>Net cash used in operating activities</t>
  </si>
  <si>
    <t>Cash flows from investing activities:</t>
  </si>
  <si>
    <t>Purchase of marketable securities</t>
  </si>
  <si>
    <t>Proceeds from sale of marketable securities</t>
  </si>
  <si>
    <t>Purchases of property and equipment</t>
  </si>
  <si>
    <t>Net cash used in investing activities</t>
  </si>
  <si>
    <t>Cash flows from financing activities:</t>
  </si>
  <si>
    <t>Proceeds from issuance of convertible notes and warrants</t>
  </si>
  <si>
    <t>Payment of financing costs related to convertible notes</t>
  </si>
  <si>
    <t>Proceeds from issuance of common stock</t>
  </si>
  <si>
    <t>Payment of financing costs related to issuance of common stock</t>
  </si>
  <si>
    <t>Proceeds from exercise of stock options</t>
  </si>
  <si>
    <t>Proceeds from exercise of warrants</t>
  </si>
  <si>
    <t>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Issuance of common stock upon conversion of convertible notes and accrued interest</t>
  </si>
  <si>
    <t>Issuance of common stock warrants in connection with initial public offering</t>
  </si>
  <si>
    <t>Escrow receivable from issuance of common stock</t>
  </si>
  <si>
    <t>Financing costs related to the issuance of common stock included in accounts payable and accrued expenses</t>
  </si>
  <si>
    <t>Issuance of common stock warrants to brokers in connection with sale of common stock</t>
  </si>
  <si>
    <t>Issuance of common stock warrants to brokers in connection with convertible note financings</t>
  </si>
  <si>
    <t>Nature of Business and Summary of Significant Accounting Policies</t>
  </si>
  <si>
    <t>Accounting Policies [Abstract]</t>
  </si>
  <si>
    <t>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ic acid hybrid, or SMNH, chemistry
platform. Since inception in 2002 and prior to its initial public
offering in May 2016, the Company built its technology platform and
product candidate pipeline using a semi-virtual business model,
supported by grants and direct funding from the United States
National Institutes of Health (“NIH”) as well as
through private financings. In September 2015, the Company formed a
wholly owned subsidiary, Sperovie Biosciences, Inc.
On May 11, 2016 the Company completed its initial public
offering of 920,000 shares of common stock at a price to the public
of $12.00 per share, resulting in net proceeds of approximately
$10.2 million, after underwriting discounts and commissions, but
before deducting offering-related expenses. In addition, on
June 3, 2016, the Company issued and sold an additional 24,900
shares of common stock at the initial public offering price of
$12.00 per share pursuant to the underwriter’s partial
exercise of their option to purchase additional shares of common
stock, resulting in net proceeds of approximately $275,000, after
underwriting discounts and commissions, but before deducting
offering-related expenses. In connection with the initial closing
of the initial public offering, the Company received approximately
$5.3 million in proceeds upon the exercise of previously issued
warrants to purchase 641,743 shares of common stock of the
Company.
The Company’s success is dependent upon its ability to
successfully complete clinical development and obtain regulatory
approval of its product candidates, successfully commercialize
approved products, generate revenue, and, ultimately, attain
profitable operations.
Basis of Presentation and Liquidity
The accompanying consolidated financial statements have been
prepared in accordance with United States (“U.S.”)
generally accepted accounting principles (“U.S.
GAAP”).
The accompanying consolidated financial statements have been
prepared assuming the Company will continue as a going concern,
which contemplates the realization of assets and the satisfaction
of liabilities in the normal course of business. The Company has
incurred losses from operations and negative operating cash flows
since inception, and expects to incur additional operating losses.
The Company’s current resources include cash resources of
approximately $5,332,000 and marketable securities of $10,313,000
at September 30, 2016. The Company believes that its cash,
cash equivalents and marketable securities will be sufficient to
allow the Company to fund its current operating plan and continue
as a going concern.
The accompanying interim financial statements as of
September 30, 2016 and for the three and nine months ended
September 30, 2016 and 2015, and related interim information
contained within the notes to the financial statements are
unaudited.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16, results of operations for the three and
nine months ended September 30, 2016 and 2015, and its cash
flows for the nine months ended September 30, 2016 and 2015.
These interim financial statements should be read in conjunction
with the audited financial statements and accompanying notes for
the year ended December 31, 2015 filed with the Securities and
Exchange Commission on May 6, 2016. The results for the three
and nine months ended September 30, 2016 are not necessarily
indicative of the results expected for the full fiscal year or any
interim period.
Principles of Consolidation
The consolidated financial statements include the accounts of the
Company and its wholly owned subsidiary, Sperovie Biosciences, Inc.
Sperovie did not have any assets, liabilities or operations for any
period presented.
Use of Estimates
The preparation of consolidated financial statements in conformity
with U.S. GAAP requires management to make estimates and
assumptions that affect the reported amounts of assets, liabilities
(including clinical trial accrual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September 30, 2016
and December 31, 2015 are money market fund investments of
$3,993,000 and $2,422,000 as of September 30, 2016 and
December 31, 2015, respectively, and commercial paper of
$450,000 as of December 31, 2015, which are reported at fair
value (Note 4).
Concentration of Credit Risk
Financial instruments that subject the Company to significant
concentrations of credit risk consist primarily of cash, cash
equivalents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revenue for each
period.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10 years or the remaining term of respective lease, if shorter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September 30, 2016, no such impairment has occurred.
Deferred Public Offering Costs
Deferred public offering costs, which primarily consist of direct
and incremental legal and accounting fees relating to the
Company’s initial public offering, are capitalized. As of
December 31, 2015, deferred public offering costs were
$966,000, and recorded in other assets in the accompanying
consolidated balance sheet. In May 2016, in connection with the
consummation of the Company’s initial public offering, total
deferred public offering costs of $2.1 million were fully offset
against proceeds received by the Company in the initial public
offering. There were no deferred public offering costs as of
September 30, 2016.
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3,000 and $6,000 as
of September 30, 2016 and December 31, 2015,
respectively.
Revenue Recognition
The Company recognizes revenue when all of the following criteria
are met: there is persuasive evidence of an arrangement, the fee is
fixed or determinable, delivery has occurred or services we
recognized have been rendered and collection of the related
receivable is reasonably assured. Generally, these criteria were
met and revenue from grants from the NIH, which subsidized certain
of our research projects, as efforts were expended and as eligible
project costs were in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Financial Instruments
The Company’s financial instruments consist of cash
equivalents, marketable securities, and accounts payable. The
carrying amounts of cash and cash equivalents and accounts payable
approximate their fair value due to the short-term nature of those
financial instruments. The fair value of the marketable securities
are remeasured each reporting period as described in Note 4.
Fair Value Measure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
Net Loss Per Share Attributable to Common Stockholders
Basic net loss attributable to common stockholders per share is
computed by dividing the net loss attributable to common
stockholders by the weighted-average number of shares of common
stock outstanding for the period. Diluted net loss attributable to
common stockholders per share is computed by dividing the net loss
attributable to common stockholders by the weighted-average number
of shares of common stock and dilutive common stock equivalents
outstanding for the period, determined using the treasury-stock
method and the as if-converted method, for convertible securities,
if inclusion of these instruments is dilutive.
In May and June 2016, the Company issued 944,900 shares of common
stock in connection with its initial public offering and 641,743
shares of common stock upon the exercise of outstanding warrants to
purchase common stock of the Company. Additionally, upon the
closing of the initial public offering, all outstanding shares of
the Company’s preferred stock automatically converted into
250,000 shares of the Company’s common stock. The issuance of
these shares resulted in a significant increase in the
Company’s shares outstanding, to 7,767,981 shares as of
September 30, 2016, and weighted average shares outstanding
for the three and nine months ended September 30, 2016, when
compared to the comparable prior year period, is expected to
continue to impact the year-over-year comparability of the
Company’s loss per share calculations through 2017.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6 and
December 31, 2015,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Milford, Massachusetts, under non-cancelable
operating leases. The Company has standard indemnification
arrangements under these leases that require it to indemnify the
landlords against any liability for injury, loss, accident, or
damage from any claims, actions, proceedings, or costs resulting
from certain acts, breaches, violations, or nonperformance under
the Company’s lease.
Through September 30, 2016,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May 2014, the FASB issued ASU 2014-09- Revenue from Contracts
with Customers (Topic 606) Revenue from Contracts with Customers (Topic 606):
Identifying Performance Obligations and Licensing
In August 2014, the FASB issued ASU No. 2014-15, Disclosure of Uncertainties
about an Entity’s Ability to Continue as a Going
Concern
In February 2016, the FASB issued ASU 2016-02, Leases (Topic 842)
In March 2016, the FASB issued ASU 2016-09, Improvements to Employee
Share-Based Payment Accounting Compensation—Stock
Compensation</t>
  </si>
  <si>
    <t>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ic acid hybrid, or SMNH, chemistry
platform. Since inception in 2002, the Company built the technology
platform and product pipeline using a capital-efficient,
semi-virtual business model, supported by grants and direct funding
from the United States National Institutes of Health
(“NIH”) as well as through private financings. In
September 2015, the Company formed a wholly owned subsidiary,
Sperovie Biosciences, Inc.
The Company’s success is dependent upon its ability to
successfully complete clinical development and obtain regulatory
approval of its product candidates, successfully commercialize
approved products, generate revenue, and, ultimately, attain
profitable operations.
Basis of Presentation and Liquidity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accompanying consolidated financial statements have been
prepared assuming the Company will continue as a going concern,
which contemplates the realization of assets and the satisfaction
of liabilities in the normal course of business. The Company has
incurred losses from operations and negative operating cash flows
since inception, and expects to incur additional operating losses.
The Company believes that its cash resources of approximately
$4,347,000 at December 31, 2015, together with $8,524,000 of
marketable securities at December 31, 2015, will be sufficient
to allow the Company to fund its current operating plan and
continue as a going concern through at least December 31,
2016.
Unaudited Pro Forma Presentation
In July 2015, the Company’s board of directors authorized the
Company to submit a draft registration statement to the Securities
and Exchange Commission (the “SEC”) permitting the
Company to sell shares of its common stock to the public. The
unaudited pro forma balance as of December 31, 2015 on the
consolidated statement of stockholders’ equity, reflects the
automatic conversion of all of the shares of Series A Convertible
Preferred Stock (the “Preferred Stock”) (Note 7) into
250,000 shares of common stock as if it occurred on
December 31, 2015.
Unaudited pro forma net loss per share is computed using the
weighted-average number of shares of common stock outstanding after
giving effect to the conversion of all Preferred Stock for the year
ended December 31, 2015 into shares of the Company’s
common stock as if such conversion had occurred at the beginning of
the applicable period.
Principles of Consolidation
The consolidated financial statements include the accounts of the
Company and its wholly owned subsidiary, Sperovie Biosciences, Inc.
The entity did not have any assets, liabilities or operations as of
December 31, 2015.
Use of Estimates
The preparation of consolidated financial statements in conformity
with U.S. GAAP requires management to make estimates and
assumptions that affect the reported amounts of assets, liabilities
(including clinical trial accrual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December 31, 2014
and 2015, are money market fund investments of $650,000 and
$2,422,000, respectively, and commercial paper of $0 and $450,000,
respectively, which are reported at fair value (Note 4).
Concentration of Credit Risk
Financial instruments that subject the Company to significant
concentrations of credit risk consist primarily of cash and cash
equivalent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revenue for each
period.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10 years or the remaining term of respective lease, if shorter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
Deferred Financing and Public Offering Costs
Financing costs incurred in connection with the issuance and sale
of the Company’s convertible notes and warrants (see Note 6)
were capitalized and amortized to interest expense over the term of
the convertible notes issued using the effective interest method.
Amortization of deferred financing costs were $704,000 and $0 in
the years ended December 31, 2014 and 2015, respectively. As
of December 31, 2014 and 2015, there were no such costs
remaining on the consolidated balance sheets.
Deferred public offering costs, which primarily consist of direct
and incremental legal and accounting fees relating to the public
offering, are capitalized. The deferred public offering costs will
be offset against public offering proceeds upon the consummation of
the offering. In the event the offering is terminated, or
significantly delayed, deferred costs will be expensed. No amounts
were deferred as of December 31, 2014. As of December 31,
2015, $966,000 of deferred public offering costs were recorded in
other assets in the accompanying consolidated balance sheet.
Deferred Rent
The Company’s operating lease includes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Deferred rent was $7,000 and $6,000 as of
December 31, 2014 and 2015, respectively.
Revenue Recognition
The Company recognizes revenue when all of the following criteria
are met: there is persuasive evidence of an arrangement, the fee is
fixed or determinable, delivery has occurred or services have been
rendered and collection of the related receivable is reasonably
assured. Generally, these criteria are met and revenue from grants
from the NIH, which subsidizes certain of our research projects, is
recognized as efforts are expended and as eligible project costs
are in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Financial Instruments
The Company’s financial instruments consisted of cash
equivalents, marketable securities, and accounts payable. The
carrying amounts of cash and cash equivalents and accounts payable
approximate their fair value due to the short-term nature of those
financial instruments. The fair value of the marketable securities
are remeasured each reporting period as described in Note 4.
Fair Value Measure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
Net Loss Per Share Attributable to Common Stockholders
Basic net loss attributable to common stockholders per share is
computed by dividing the net loss attributable to common
stockholders by the weighted-average number of common stock
outstanding for the period. Diluted net loss attributable to common
stockholders per share is computed by dividing the net loss
attributable to common stockholders by the weighted-average number
of shares of common stock and dilutive common stock equivalents
outstanding for the period, determined using the treasury-stock
method and the as if-converted method, for convertible securities,
if inclusion of these instruments is dilutive.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December 31, 2014 and 2015,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Company leases laboratory and office space in Hopkinton,
Massachusetts and Milford, Massachusetts, under non-cancelable
operating leases. The Company has standard indemnification
arrangements under these leases that requires it to indemnify the
landlord against any liability for injury, loss, accident, or
damage from any claims, actions, proceedings, or costs resulting
from certain acts, breaches, violations, or nonperformance under
the Company’s lease.
Through December 31, 2015,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5, the FASB issued ASU No. 2015-17, Income Taxes (Topic 740):
Balance Sheet Classification of Deferred Taxes</t>
  </si>
  <si>
    <t>Net Loss Per Share Attributable to Common Stockholders</t>
  </si>
  <si>
    <t>Earnings Per Share [Abstract]</t>
  </si>
  <si>
    <t>2. NET LOSS PER SHARE ATTRIBUTABLE TO
COMMON STOCKHOLDERS
The following table summarizes the computation of basic and diluted
net loss per share attributable to common stockholders of the
Company (in thousands, except share and per share data):
For the Three Months For the Nine
Months
2016 2015 2016 2015
Net loss $ (4,148 ) $ (3,397 ) $ (14,966 ) $ (7,618 )
Weighted-average number of common shares-basic and diluted 7,759,630 5,796,091 6,856,876 5,644,587
Net loss per common share-basic and diluted $ (0.53 ) $ (0.59 ) $ (2.18 ) $ (1.35 )
Because the Company has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and Nine Months
2016
2015
Preferred stock — 1,000,000
Common stock warrants 153,347 1,181,776
Stock options 718,065 485,481
Upon the closing of the initial public offering, all outstanding
shares of the Company’s 1,000,000 shares of preferred stock
automatically converted into 250,000 shares of the Company’s
common stock.</t>
  </si>
  <si>
    <t>2. NET LOSS PER SHARE ATTRIBUTABLE TO
COMMON STOCKHOLDERS
The following table summarizes the computation of basic and diluted
net loss per share attributable to common stockholders of the
Company (in thousands, except share and per share data):
Year Ended December 31,
2014
2015
Net loss $ (9,712 ) $ (11,564 )
Weighted-average number of common shares-basic and diluted 3,118,344 5,682,799
Net loss per common share-basic and diluted $ (3.11 ) $ (2.03 )
Because the Company has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Ended December 31,
2014
2015
Preferred stock 1,000,000 1,000,000
Common stock warrants 1,117,663 1,181,776
Stock options — 610,481</t>
  </si>
  <si>
    <t>Property and Equipment, Net</t>
  </si>
  <si>
    <t>Property, Plant and Equipment [Abstract]</t>
  </si>
  <si>
    <t>3. PROPERTY AND EQUIPMENT,
NET
Property and equipment as of September 30, 2016 and
December 31, 2015, consisted of the following (in
thousands):
September 30, December 31,
Equipment $ 515 $ 448
Furniture and fixtures 144 55
Leasehold improvements 133 133
Total property and equipment 792 636
Less: accumulated depreciation and amortization (296 ) (209 )
Property and equipment, net $ 496 $ 427
Depreciation and amortization expense for the three and nine months
ended September 30, 2016 was $30,000 and $87,000,
respectively. Depreciation and amortization expense for the three
and nine months ended September 30, 2015 was $27,000 and
$61,000, respectively.</t>
  </si>
  <si>
    <t>3. PROPERTY AND EQUIPMENT,
NET
Property and equipment as of December 31, 2014 and 2015,
consisted of the following (in thousands):
December 31,
2014
2015
Equipment $ 152 $ 448
Furniture and fixtures 24 55
Leasehold improvements 71 133
Total property and equipment 247 636
Less accumulated depreciation and amortization (121 ) (209 )
Property and equipment, net $ 126 $ 427
Depreciation and amortization expense for the years ended
December 31, 2014 and 2015, was $42,000 and $88,000,
respectively.</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September 30, 2016 and December 31, 2015 is
as follows (in thousands):
Fair Value
Measurement Using
Carrying Value Quoted Prices in Active Markets for Identical Assets (Level 1) Significant other Observable Inputs (Level 2) Significant Unobservable Inputs (Level 3)
September 30, 2016
Money market funds (1) $ 3,993 $ 3,993 $ — $
—
Fixed income securities 10,313 — 10,313 —
Total September 30, 2016 $ 14,306 $ 3,993 $
10,313 $ —
December 31, 2015
Money market funds (1) $ 2,422 $ 2,422 $ — $ —
Commercial paper (1) 450 — 450 —
Fixed income securities 8,524 — 8,524 —
Total December 31, 2015 $
11,396 $
2,422 $ 8,974 $ —
(1) Money market funds and commercial paper are included within
cash and cash equivalents in the accompanying consolidated balance
sheets recognized at fair value.</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December 31, 2014 and 2015 is as follows (in
thousands):
Fair Value
Measurement Using
Carrying Quoted Prices in Significant Significant
December 31, 2014
Money market funds (1) $ 650 $ 650 $ — $ —
December 31, 2015
Money market funds (1) $ 2,422 $ 2,422 $ — $
—
Commercial paper (1) 450 — 450 —
Fixed income securities 8,524 — 8,524 —
Total December 31, 2015 $
11,396 $
2,422 $
8,974 $ —
(1) Money market funds and commercial paper are included within
cash and cash equivalents in the accompanying consolidated balance
sheets recognized at fair value.</t>
  </si>
  <si>
    <t>Accrued Expenses and Other Current Liabilities</t>
  </si>
  <si>
    <t>Payables and Accruals [Abstract]</t>
  </si>
  <si>
    <t>5. ACCRUED EXPENSES AND OTHER CURRENT
LIABILITIES
Accrued expenses as of September 30, 2016 and
December 31, 2015, consisted of the following (in
thousands):
September 30, December 31,
Clinical $ 521 $ 259
Compensation and benefits 635 684
Accounting and legal 169 416
Other 35 10
Total accrued expenses $
1,360 $
1,369</t>
  </si>
  <si>
    <t>5. ACCRUED EXPENSES AND OTHER CURRENT
LIABILITIES
Accrued expenses as of December 31, 2014 and 2015, consisted
of the following (in thousands):
December 31,
2014
2015
Broker commissions $ 925 $ —
Clinical 159 259
Compensation and benefits 42 684
Accounting and legal 110 416
Other 21 10
Total accrued expenses $
1,257 $
1,369</t>
  </si>
  <si>
    <t>Convertible Notes</t>
  </si>
  <si>
    <t>Debt Disclosure [Abstract]</t>
  </si>
  <si>
    <t>6. CONVERTIBLE NOTES
2012 Convertible Financing
Between March 2012 and February 2013, the Company entered into Note
and Warrant Purchase Agreements (the “2012 Convertible
Financing”). Pursuant to these agreements, the Company issued
and sold notes in the aggregate principal amount of $10,763,000
(the “2012 Notes”) and warrants to investors at
multiple closings between March 2012 and April 2013. The 2012 Notes
converted into 1,345,312 shares of common stock in 2013.
In conjunction with the sale and issuance of the 2012 Notes, the
Company issued warrants to the investors that are currently
exercisable for an aggregate of 672,642 shares of common stock with
an exercise price of $8.00 per share. The warrants were exercised
into shares of our common stock on May 11, 2016, in connection with
the closing of the Company’s initial public offering.
The Company engaged various brokers to assist the Company with the
2012 Convertible Financing. These brokers earned commissions
payable in warrants to purchase 144,761 shares of common stock
exercisable at $8.00 per share for a period of five years and will
expire in 2018 or earlier upon an initial public offering or a
corporate transaction. See Note 7 for additional information
regarding the warrants.
2013 Convertible Financing
Between October 2013 and July 2014, the Company entered into Note
and Warrant Purchase Agreements (the “2013 Convertible
Financing”). Pursuant to these agreements, the Company issued
and sold notes in the aggregate principal amount of $6,883,000 (the
“2013 Notes”) and warrants to investors at multiple
closings between October 2013 and July 2014. The Company issued
$2,975,000 of the 2013 Notes during the year ended
December 31, 2014. The 2013 Notes accrued interest at a rate
of 8% per annum.
Unpaid principal and accrued interest were due and payable on
demand, on or after December 31, 2014, upon a written notice
from each holder of the 2013 Notes. All outstanding principal and
accrued interest was convertible as follows:
Mandatory Conversions
Unpaid principal and accrued interest were automatically
convertible into: (a) the shares of capital stock sold by the
Company at the next equity financing following the issuance date of
the 2013 Notes with gross proceeds of at least $15,000,000, at a
conversion price that equals the lesser of the issuance price per
share in the equity financing or $9.00, or (b) common stock
upon an initial public offering, at a conversion price that equals
the lesser of the initial public offering per share price or $9.00.
On December 29, 2014, the size of the minimum next equity
financing was reduced to $5,000,000. In connection with this
change, the Company assessed the resulting change in fair value of
the conversion feature to be greater than 10% of the carrying value
of the 2013 Notes, which resulted in extinguishment accounting. The
Company recorded the $92,000 increase in fair value as an
additional discount to the 2013 Notes with a corresponding increase
in additional paid-in capital.
Optional Conversions
At the investor’s option, unpaid principal and accrued
interest on the 2013 Notes was convertible into common stock:
(a) at any time prior to December 31, 2014 and mandatory
conversion dates at a conversion price of $9.00 per share, or
(b) at any time within 10 days after December 31, 2014 at
a conversion price of $8.00 per share.
The Company assessed the embedded features of the 2013 Notes noting
that no conversion or redemption features were required to be
separated and accounted for as derivatives.
In conjunction with the issuance and sale of the 2013 Notes, the
investors received warrants to purchase a total of 191,178 shares
of common stock at $9.00 per share, of which warrants to purchase
82,636 shares of common stock were issued during the year
ended December 31, 2014. The warrants were exercised into
shares of our common stock on May 11, 2016, in connection with the
closing of the Company’s initial public offering.
The Company allocated the proceeds between the 2013 Notes and
warrants based on their relative fair values as the warrants were
deemed to be equity classified. The Company initially recorded the
fair value allocated to the common stock warrants upon each
issuance totaling $257,000 during 2014 as a discount to the
original principal borrowings of the 2013 Notes.
The Company engaged various brokers to assist the Company with the
2013 Convertible Financing. These brokers earned commissions
payable in cash and warrants exercisable for 61,515 shares of
common stock at $9.00 per share for a period of five years or upon
an initial public offering or corporate transaction, of which
warrants to purchase 22,888 shares of common stock were issued in
2014. The Company recorded issuance costs related to the broker
commissions of $270,000 during the year ended December 31,
2014, which were recorded as deferred financing costs, consisting
of $192,000 of cash commissions and $77,000 related to the fair
value of the warrants to purchase 22,888 shares of common stock
issued to brokers in 2014.
The Company amortized the discounts on the 2013 Notes and the
related deferred financing costs to interest expense using the
effective interest method over the contractual term of the 2013
Notes and recorded interest expense of $1,371,000 for the year
ended December 31, 2014. See Note 7 for additional
information regarding the warrants.
The principal and accrued interest of the 2013 Notes converted into
827,163 shares of common stock pursuant to their stated terms on
December 31, 2014.</t>
  </si>
  <si>
    <t>Stockholders' Equity</t>
  </si>
  <si>
    <t>Equity [Abstract]</t>
  </si>
  <si>
    <t>6. STOCKHOLDERS’
EQUITY
Common and Preferred Stock
Effective February 1, 2016, the Company amended and restated
its license agreement with BioHEP Technologies Ltd.
(“BioHEP”) (Note 7). In connection with the amendment
and restatement, the Company issued 125,000 shares of its common
stock to BioHEP and granted to BioHEP a warrant to purchase an
additional 125,000 shares of its common stock at a purchase price
of $16.00 per share, which warrant will expire on
August 1, 2018. The fair value of the common stock as of the
date of issuance, $2.0 million, was expensed as research and
development costs.
The Company effected a 1-for-4 reverse stock split of its common
stock on March 8, 2016. All share and per share amounts, and
the number of shares of common stock into which each share of
preferred stock converted in the financial statements and notes
thereto have been retroactively adjusted for all periods presented
to give effect to the reverse stock split, including reclassifying
an amount equal to the reduction in par value of common stock to
additional paid-in capital.
On May 11, 2016, the Company completed its initial public
offering of 920,000 shares of common stock at a price to the public
of $12.00 per share, resulting in gross proceeds of approximately
$11.0 million, before deducting underwriting discounts and
commissions and offering-related expenses. Upon the closing of its
initial public offering, the Company filed an amended and restated
certificate of incorporation, which authorizes the Company to issue
200,000,000 shares of common stock, $0.0001 par value per share,
and 10,000,000 shares of preferred stock, $0.0001 par value per
share.
Upon the closing of the initial public offering, all outstanding
shares of the Company’s preferred stock automatically
converted into 250,000 shares of the Company’s common
stock.
On June 3, 2016, the Company issued and sold an additional
24,900 shares of common stock at the initial public offering price
of $12.00 per share, pursuant to the underwriters’ partial
exercise of their option to purchase additional shares of common
stock, resulting in gross proceeds of approximately $0.3 million,
before deducting underwriting discounts and commissions and
offering-related expenses.
Warrants
In connection with the amendment and restatement of a license
agreement, the Company issued a warrant to purchase 125,000 shares
of the Company’s common stock to BioHEP, effective
February 1, 2016 (Note 7). The Company evaluated the terms of
the warrant and concluded that it should be equity-classified. The
fair value of the warrant, $0.8 million, was estimated on the
issuance date using a Black Scholes pricing model based on the
following assumptions: an expected term of two and a half years,
expected stock price volatility of 71%, a risk free rate of 1.01%,
and a dividend yield of 0%. The fair value was expenses as research
and development costs.
The Company issued to Dawson James Securities, Inc., the sole
book-running manager for the initial public offering, a warrant to
purchase 27,600 share of common stock in May 2016, and a warrant to
purchase 747 shares of common stock in June 2016 (the “Dawson
James Warrants”). The Dawson James Warrants are exercisable
for cash at an exercise price of $15.00 per share commencing on
November 5, 2016. The Dawson James Warrants expire on
May 5, 2021. The Company evaluated the terms of the Dawson
James Warrants and concluded that they should be equity-classified.
The fair value of the May 2016 Dawson James Warrants were estimated
on the applicable issuance dates using a Black Scholes pricing
model based on the following assumptions: an expected term of 4.99
years; expected stock price volatility of 87%; a risk free rate of
1.20%; and a dividend yield of 0%. The fair value of the June 2016
Dawson James Warrants were estimated on the applicable issuance
dates using a Black Scholes pricing model based on the following
assumptions: an expected term of 4.92 years; expected stock price
volatility of 87%; a risk free rate of 1.23%; and a dividend yield
of 0%.
The Company received approximately $5.3 million in proceeds upon
the exercise of warrants to purchase 641,743 shares of common stock
of the Company, which were exercised in connection with the closing
of the initial public offering. Upon the closing of the initial
public offering, all of the outstanding warrants that were not
exercised, except the warrant issued to BioHEP on February 1,
2016 and the Dawson James Warrants, terminated in accordance with
their original terms.
A summary of warrant activities during the nine months ended
September 30, 2016 follows:
Warrants
Outstanding at December 31, 2015 1,181,776
Grants 153,347
Exercises (641,743 )
Expirations/cancellations (540,033 )
Outstanding at September 30, 2016 153,347
2014 Stock Incentive Plan
In April 2014, the Company’s board of directors (the
“Board”) approved the 2014 Stock Incentive Plan (the
“2014 Plan”). The Company’s 2014 Plan provides
for the issuance of common stock, stock options and other
stock-based awards to employees, officers, directors, consultants,
and advisors. As of September 30, 2016, the Board had
authorized 750,000 shares of common stock to be issued under the
2014 Plan. Awards under the 2014 Plan may include options
(incentive and non-statutory), stock appreciation rights,
restricted stock, restricted stock units or dividend equivalent
right, or a combination of them. Under the 2014 Plan, the Board, or
a committee authorized by the Board, determines the number of
shares of common stock to be granted pursuant to the awards, as
well as the exercise price and terms of such awards.
The Company’s 2015 Stock Incentive Plan (the “2015
Plan”) became effective immediately prior to the closing of
the Company’s initial public offering on May 11, 2016.
Upon the effectiveness of the 2015 Plan, the 116,863 shares of
common stock that remained available for grant under the 2014 Plan
became available for grant under the 2015 Plan, and no further
awards were available to be issued under the 2014 Plan.
2015 Stock Incentive Plan
In December 2015, the Company’s Board approved the 2015 Plan,
which became effective immediately prior to the closing of the
Company’s initial public offering on May 11, 2016. The
2015 Plan provides for the issuance of common stock, stock options
and other stock-based awards to employees, officers, directors,
consultants, and advisors. The number of shares reserved for
issuance under the 2015 Plan is the sum of 750,000 shares of common
stock, plus the number of shares equal to the sum of
(i) 116,863 shares of common stock, which was the number of
shares reserved for issuance under the 2014 Plan that remained
available for grant under the 2014 Plan immediately prior to the
closing of the Company’s initial public offering, and
(ii) the number of shares of common stock subject to
outstanding awards under the 2014 Plan that expire, terminate or
are otherwise surrendered, cancelled, forfeited or repurchased by
the Company at their original issuance price pursuant to a
contractual repurchase right. The exercise price of stock options
cannot be less than the fair value of the common stock on the date
of grant. Stock options awarded under the 2015 Plan expire 10 years
after the grant date, unless the Board sets a shorter term.
The following table summarizes the option activity for the nine
months ended September 30, 2016, under the 2014 Plan and the
2015 Plan (the “Plans”):
Options Weighted-Average Exercise Price Per Share
Outstanding at December 31, 2015 610,481 $ 11.99
Granted 123,334 10.42
Exercised (10,247 ) 9.28
Cancelled (5,503 ) 11.96
Outstanding at September 30, 2016 718,065 $ 11.76
Exercisable at September 30, 2016 205,059 $ 11.01
All stock options granted have a ten-year term. As of
September 30, 2016, all options granted are expected to vest
and the weighted-average remaining contractual life of all options
is 8.8 years.
Prior to the initial public offering on May 11, 2016, the
Board determined the estimated fair value of the Company’s
common stock on the date of grant based on a number of objective
and subjective factors, including third party valuations. Since the
initial public offering, the fair value of the Company’s
common stock on the date of the grant is based on the closing price
per share of the Common Stock on the NASDAQ Capital Market on the
date of grant. The computation of expected volatility is based on
the historical volatilities of peer companies. The peer companies
include organizations that are in the same industry, with similar
size and stage of growth. The Company estimates that the expected
life of the options granted using the simplified method allowable
under Staff Accounting Bulletin No. 107, Share Based Payments
The following table summarizes the stock-based compensation expense
for the three and nine months ended September 30, 2016, under
the Plans:
For the Three Months Ended
For the Nine Months Ended
2016
2015
2016
2015
(in thousands)
Stock-based compensation:
Research and development $ 104 $ 97 $ 286 $ 187
General and administrative 274 336 729 506
Total Stock-based compensation $ 378 $ 433 $
1,015 $ 693
The fair value of stock options vested during the nine months ended
September 30, 2016 was $1,088,000. At September 30, 2016,
there was $4,051,000 of unrecognized stock-based compensation
expense relating to stock options granted pursuant to the Plans,
which will be recognized over the weighted-average remaining
vesting period of 2.9 years. Total unrecognized stock-based
compensation expense may be adjusted for future changes in the
estimated forfeiture rate.
Reserved Shares
As of September 30, 2016 and 2015, the Company has reserved
the following shares of common stock for potential conversion of
the Preferred Stock, exercise of warrants and outstanding options
and issuance of shares available for grant under the 2015 Plan:
September 30,
2016 2015
Preferred Stock — 250,000
2012 Convertible financing warrants — 798,653
2013 Convertible financing warrants — 238,804
2014 Financing warrants — 144,319
2015 BioHEP warrants 125,000 —
2015 Dawson James warrants 28,347 —
2014 and 2015 Stock incentive plans 1,475,000 725,000
Total 1,628,347 2,156,776</t>
  </si>
  <si>
    <t>7. STOCKHOLDERS’
EQUITY
Common Stock
During the year ended December 31, 2014, the Company issued
common stock to consultants and advisors as compensation for
services and recognized expense equal to the fair value of the
shares issued.
On December 31, 2014, the Company sold 963,510 shares of
common stock for $12.00 per share, of which the proceeds were held
in escrow and released to the Company in January 2015. This balance
was recorded as escrow receivable as of December 31, 2014.
During February 2015, the Company raised an additional $10,100,000
from the sale of 840,479 shares of common stock to existing and new
investors. Collectively, these financing activities are referred to
as the “2014 Financing.”
The Company engaged one broker to assist the Company with the 2014
Financing. The broker earned commissions payable in cash and
warrants exercisable for common stock at $12.00 per share for a
period of five years, subject to earlier termination upon an
initial public offering or corporate transaction. The Company
recorded issuance costs related to cash broker commissions of
$925,000 in connection with the December 2014 closing, and $829,000
in connection with the February 2015 closing, which the Company
recorded as a reduction in proceeds. In addition, the Company
issued warrants to purchase 77,081 and 67,238 shares of common
stock in connection with the December 2014 and February 2015
closings of the 2014 Financing, which were equity classified and
valued at $382,000 and $334,000, respectively.
Preferred Stock
The rights, preferences and privileges of the Preferred Stock are
as follows:
Voting
The holder of Preferred Stock is entitled to vote on all matters
and is entitled to a number of votes equal to the number of shares
of common stock into which each share of Preferred Stock is then
convertible.
Liquidation Rights
In the event of any voluntary or involuntary liquidation,
dissolution or winding-up of the affairs of the Company, the holder
of the Preferred Stock shall be entitled to receive, prior and in
preference to any distribution of any of the assets or surplus
funds of the Company to the holders of common stock by reason of
their ownership thereof, an amount equal to $1.00 per share, the
original issue price, subject to appropriate adjustment in the
event of any stock dividend, stock split, combination or other
similar recapitalization affecting such share.
Any remaining assets legally available for distribution after
satisfaction of the liquidation preferences of the Preferred Stock
shall be distributed to the holders of common stock on a pro rata
basis based upon the number of shares of common stock held by the
common stockholders.
Conversion
Preferred Stock is convertible into common stock, at any time, at
the option of the holder. Upon conversion, the holders of Preferred
Stock will receive one share of common stock for every four shares
of preferred stock. Each share of Preferred Stock will
automatically convert into common stock upon the closing of a
public offering under the Company’s registration statement on
Form S-1 with the U.S. Securities and Exchange Commission.
Warrants
The Company issued warrants to investors and brokers at multiple
closings between March 2012 and February 2015, all of which were
equity classified during 2014 and 2015. A summary of warrant
activities during the years ended December 31, 2014 and 2015,
is as follows:
Warrants
Outstanding at December 31, 2013 964,572
Grants 182,605
Exercises (29,514 )
Expirations/cancellations —
Outstanding at December 31, 2014 1,117,663
Grants 67,238
Exercises (3,125 )
Expirations/cancellations —
Outstanding at December 31, 2015
1,181,776
2014 Stock Incentive Plan
In April 2014, the Company’s Board of Directors approved the
2014 Stock Incentive Plan (“the 2014 Plan”). The
Company’s 2014 Plan provides for the issuance of common
stock, stock options and other stock-based awards to employees,
officers, directors, consultants, and advisors. As of
December 31, 2014 and 2015, the Board had authorized 125,000
and 750,000 shares of common stock to be issued under the 2014
Plan, respectively. Awards under the 2014 Plan may include options
(incentive and non-statutory), stock appreciation rights,
restricted stock, restricted stock units or dividend equivalent
right, or a combination of them. Under the 2014 Plan, the Board, or
a committee authorized by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2014 Plan expire 10 years after the grant
date, unless the Board sets a shorter term. During 2014, 25,000
shares of common stock were issued to a consultant for services
under the 2014 Plan and recognized stock-based compensation expense
equal to the fair value of the shares issued. During the year ended
December 31, 2015, stock options to purchase 535,797 shares
were issued to employees, stock options to purchase 35,000 shares
were issued to directors and stock options to purchase 40,434
shares were issued to consultants under the 2014 Plan. As of
December 31, 2014 and 2015, 100,000 and 114,519 shares remain
available for future grants under the 2014 Plan, respectively.
The following table summarizes the option activity for the year
ended December 31, 2015, under the 2014 Plan:
Options Weighted-Average
Outstanding at December 31, 2014 — $ —
Granted 611,231 11.99
Exercised — —
Cancelled (750 ) 9.28
Outstanding at December 31, 2015 610,481 $ 11.99
Exercisable at December 31, 2015 92,308 $
9.70
No stock options were granted prior to 2015 pursuant to the 2014
Plan. All stock options granted have a ten-year term. The fair
value of each stock option granted is estimated on the grant date
using a Black-Scholes stock option pricing model based on the
following assumptions: an expected term of six years; expected
stock price volatility of 87%; a risk free rate of 1.4%; and a
dividend yield of 0%. The weighted-average fair value of stock
options granted during the year ended December 31, 2015 was
$8.87. As of December 31, 2015, all options granted are
expected to vest and the weighted-average remaining contractual
life of all options is 9.6 years.
The board of directors determined the estimated fair value of the
Company’s common stock on the date of grant based on a number
of objective and subjective factors, including third party
valuations. As the Company’s stock is not traded publicly,
the computation of expected volatility is based on the historical
volatilities of peer companies. The peer companies include
organizations that are in the same industry, with similar size and
stage of growth. The Company estimates that the expected life of
the options granted using the simplified method allowable under
Staff Accounting Bulletin No. 107, Share Based Payments
The Company recorded a total of $1,125,000 during the year ended
December 31, 2015, as stock-based compensation expense relating to
outstanding stock options granted pursuant to the 2014 Plan. Of
this amount, $802,000 and $323,000 was recorded in general and
administrative expense and research and development expense,
respectively. The Company accelerated the vesting of options to
purchase 22,083 shares of common stock, which resulted in a charge
to stock-based compensation expense of $100,000 during the year
ended December 31, 2015. The fair value of stock options
vested during the year ended December 31, 2015 was $683,000.
At December 31, 2015, there was $4,229,000 of unrecognized
stock-based compensation expense relating to stock options granted
pursuant to the 2014 Plan, which will be recognized over the
weighted-average remaining vesting period of 3.6 years. Total
unrecognized stock-based compensation expense may be adjusted for
future changes in the estimated forfeiture rate.
Reserved Shares
As of December 31, 2014 and 2015, the Company has reserved the
following shares of common stock for potential conversion of the
Preferred Stock, convertible notes, exercise of warrants and
outstanding options and shares available for grant under the 2014
Plan:
December 31,
2014 2015
Preferred stock 250,000 250,000
2012 Convertible financing warrants 801,778 798,653
2013 Convertible financing warrants 238,804 238,804
2014 Financing warrants 77,081 144,319
2014 Stock incentive plan 100,000 725,000
Total 1,467,663 2,156,776</t>
  </si>
  <si>
    <t>Income Taxes</t>
  </si>
  <si>
    <t>Income Tax Disclosure [Abstract]</t>
  </si>
  <si>
    <t>8. INCOME TAXES
A reconciliation of the statutory U.S. Federal Tax Rate to the
Company’s effective tax rate is as follows:
Year Ended December 31,
2014
2015
U.S. statutory federal income tax rate 34.0 % 34.0 %
State income taxes, net of federal income tax benefit 4.8 % 5.0 %
Interest expense – deferred financing costs (2.6 )% —
Permanent items — (1.4 )%
R&amp;D credit 1.2 % 0.4 %
Change in valuation allowance (37.3 )% (38.0 )%
Other (0.1 )% —
Effective income tax rate 0.0 % 0.0 %
The significant components of the Company’s deferred tax
assets as of December 31, 2014 and 2015 are as follows (in
thousands):
December 31,
2014
2015
Net operating loss carryforwards $ 6,838 $ 10,842
Research and development credits 307 359
Accrued expenses 43 119
Property and equipment 10 12
Stock based compensation — 259
Other – net 3 9
Deferred tax assets 7,201 11,600
Valuation allowance (7,201 ) (11,600 )
Net deferred tax asset and liability $ — $ —
Because of the Company’s recurring losses since inception,
management has concluded that it is more likely than not that the
benefits of losses to date which result in deferred tax assets will
not be realized and, accordingly, the Company provided a full
valuation allowance against the net deferred tax assets. The
valuation allowance increased by approximately $3,486,000 and
$4,399,000 in 2014 and 2015, respectively, due to the increase in
the deferred tax assets (primarily due to the net operating loss
carryforwards). At December 31, 2015, the Company had federal
and state net operating loss carryforwards of approximately
$27,636,000 and $27,384,000, respectively available to reduce
future taxable income, if any. The federal and state net operating
loss carryforwards expire beginning in 2029 and ending in 2035. At
December 31, 2015, the Company had available federal and state
income tax credits of approximately $333,000 and $39,000,
respectively, which are available to reduce future income taxes, if
any, through 2035.
Realization of the future tax benefits is dependent on many
factors, including the Company’s ability to generate taxable
income within the net operating loss carryforward period.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s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generated research and development tax credits but
has not conducted a study to document its activities that qualify
for research and development tax credits. This study may result in
an adjustment to the Company’s research and development
credit carryforwards; however, since we have not conducted a study
any adjustment is unknown, no amounts are being presented as an
uncertain tax position. A full valuation allowance has been
provided against the Company’s research and development tax
credits and, if an adjustment is required, this adjustment would be
offset by an adjustment to the deferred tax asset established for
the research and development tax credit carry-forwards and the
valuation allowance.
We file income tax returns in the U.S. federal and Massachusetts
jurisdictions. The statute of limitations for assessment by the
Internal Revenue Service, or IRS, and state tax authorities is
closed for tax years prior to 2012, although carryforward
attributes that were generated prior to tax year 2012 may still be
adjusted upon examination by the IRS or state tax authorities if
they either have been or will be used in a future period. The
Company is currently not under examination by the Internal Revenue
Service or any other jurisdictions for any tax years. The
Company’s policy is to record interest and penalties on any
unrecognized tax benefits as part of tax expense. The Company has
not recorded any interest or penalties on any unrecognized tax
benefits since its inception. The Company does not believe material
uncertain tax positions have arisen to date.</t>
  </si>
  <si>
    <t>Commitments and Contingencies Disclosure [Abstract]</t>
  </si>
  <si>
    <t>7. COMMITMENTS
Leases
In April 2015, the Company entered into an amendment to the lease
for its research and development facility in Milford, Massachusetts
to extend the term of the lease through March 31, 2018 and
expand the leased laboratory space.
On March 24, 2016, the Company entered into a new operating
lease for its headquarters in Hopkinton, Massachusetts with a lease
term through May 31, 2021. The total payments due during the
term of the lease are approximately $771,000.
Rent paid for the three and nine months ended September 30,
2016 was $56,000 and $110,000, respectively. Rent paid for the
three and nine months ended September 30, 2015 was $20,000 and
$34,000, respectively.
Future minimum commitments due under all leases at
September 30, 2016 are as follows (in thousands):
Year
2016 (three months from October 2016 through December 2016) $ 56
2017 232
2018 174
2019 158
2020 164
Thereafter 70
Total minimum lease payments $ 854
BioHEP Technologies Ltd. License Agreement
In January 2016, the Company entered into an amended and restated
license agreement with BioHEP, which amended and restated the prior
license agreement with BioHEP which the Company had entered into in
December 2003. The amendment and restatement of the license
agreement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but there are no accruals for contingent liabilities
in these consolidated financial statements.</t>
  </si>
  <si>
    <t>9. COMMITMENTS
Leases
In April 2015, the Company entered into an amendment to the lease
for its headquarters in Milford, Massachusetts to extend the term
of the lease through March 31, 2018 and expand the leased
laboratory space. Prior to the amendment, the lease term expired in
March 2016. Total rent expense for the years ended
December 31, 2014 and 2015 was $53,000 and $76,000,
respectively.
Future minimum commitments due under all leases at
December 31, 2015 are as follows (in thousands):
Year Ending December 31,
2016 $ 84
2017 87
2018 22
Total minimum lease payments $
193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but there are no accruals for contingent liabilities
in these consolidated financial statements.
During May 2015, the Company entered into a transition agreement
with the Company’s former President and Chief Executive
Officer that terminated his employment agreement. Under the
transition agreement, he continued to serve as our president and
chief executive officer for a transition period that ended on
August 17, 2015. Following the transition period, the Company
is continuing to make 18 monthly payments totaling $464,000 and
also provide benefits consistent with the coverage that was
provided prior to the execution of the transition agreement. The
remaining unpaid balance is included in accrued compensation and
benefits at December 31, 2015 (see Note 5).</t>
  </si>
  <si>
    <t>401(k) Plan</t>
  </si>
  <si>
    <t>Postemployment Benefits [Abstract]</t>
  </si>
  <si>
    <t>10. 401(k) PLAN
The Company has a 401(k)-defined contribution plan (the
“401(k) Plan”) for substantially all of its employees.
Eligible employees may make pretax contributions to the 401(k) Plan
up to statutory limits. At the election of its Board, the Company
may elect to match employee contributions. For the years ended
December 31, 2014 and 2015, the Company paid a match of up to
4%, which amounted to $26,000 and $48,000, respectively.</t>
  </si>
  <si>
    <t>Related Party Transactions</t>
  </si>
  <si>
    <t>Related Party Transactions [Abstract]</t>
  </si>
  <si>
    <t>8. RELATED PARTY
TRANSACTIONS
The Company incurred no advisory fees during the three and nine
months ended September 30, 2016 and incurred $19,000 and
$56,000 in advisory fees to one of its directors during the three
and nine months ended September 30, 2015, respectively.</t>
  </si>
  <si>
    <t>11. RELATED PARTY
TRANSACTIONS
The Company incurred advisory fees of $75,000 and $56,000 to one of
its Directors, in addition to director fees, during the years ended
December 31, 2014 and 2015, respectively.</t>
  </si>
  <si>
    <t>Subsequent Events</t>
  </si>
  <si>
    <t>Subsequent Events [Abstract]</t>
  </si>
  <si>
    <t>9.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On November 18, 2016 the Company entered into a securities purchase
agreement for the sale of approximately $15 million of the
Company’s common stock and warrants in a private placement
financing with a select group of accredited investors. The
financing consisted of the sale and issuance of 1,644,737 shares of
common stock and warrants to purchase 1,644,737 shares of common
stock. The securities were sold for a price of $9.12 per share and
associated warrant. The warrants will have an exercise price
of $10.79 per share and will expire five years from the date of
issuance.</t>
  </si>
  <si>
    <t>12. SUBSEQUENT EVENTS
The Company has evaluated subsequent events through March 8, 2016,
the date on which the consolidated financial statements were
available to be issued, to ensure that this submission includes
appropriate disclosure of events both recognized in the
consolidated financial statements and events which occurred
subsequently but were not recognized in the consolidated financial
statements.
BioHep Technologies Ltd. License Agreement
In January 2016, the Company entered into an amended and restated
license agreement with BioHEP Technologies Ltd. (formerly known as
Micrologix Biotech, Inc.) (“BioHEP”), which amended and
restated the prior license agreement with BioHEP which the Company
had entered into in December 2003. The amendment and restatement of
the license agreement became effective on February 1,
2016.
In connection with the amendment and restatement of the license
agreement, the Company issued 125,000 shares of its common stock to
BioHEP and granted to BioHEP a warrant to purchase an additional
125,000 shares of its common stock at a purchase price of
$16.00 per share, which warrant will expire on August 1,
2018. Under the amended and restated license agreement, BioHEP is
eligible to receive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licensees, and a specified
share of non-royalty sublicensing revenues the Company and its
affiliates receive from sublicensees, which share of sublicensing
revenues is capped at a maximum aggregate of $2.0 million under all
such sublicenses.
Reverse Stock Split
A 1-for-4 reverse stock split of the Company’s common stock
was effected on March 8, 2016. All share and per share amounts, and
the number of shares of common stock into which each share of
preferred stock will convert, in the financial statements and notes
thereto have been retroactively adjusted for all periods presented
to give effect to the reverse stock split, including reclassifying
an amount equal to the reduction in par value of common stock to
additional paid-in capital.
Operating Lease
On March 24, 2016, the Company entered into a new operating lease
for office and laboratory space in Hopkinton, Massachusetts with a
lease term through May 31, 2021. The total payments due during the
term of the lease are approximately $771,000.
Initial Public Offering (unaudited)
On May 11, 2016, the Company completed its initial public
offering of 920,000 shares of common stock at a price to the
public of $12.00 per share, resulting in gross proceeds of
approximately $11.0 million, before underwriting discounts and
commissions and offering-related expenses. In addition, on
June 3, 2016 the Company issued and sold an additional
24,900 shares of common stock at the initial public offering
price of $12.00 per share pursuant to the underwriters’
partial exercise of their option to purchase additional shares of
common stock, resulting in gross proceeds of approximately
$0.3 million before underwriting discounts and commissions and
offering related expenses.
In connection with the initial public offering, the Company issued
to Dawson James Securities, Inc., the sole book-running manager for
the initial public offering, a warrant to purchase
27,600 share of common stock on May 11, 2016, and a
warrant to purchase 747 shares of common stock on June 3,
2016 (the “Dawson James Warrants”). The Dawson James
Warrants are exercisable for cash at an exercise price of $15.00
per share commencing on November 5, 2016. The Dawson
James Warrants expire on May 5, 2021.
Warrant Exercises (unaudited)
The Company received approximately $5.3 million in proceeds
upon the exercise of warrants to purchase 641,743 shares of
common stock of the Company, which were exercised in connection
with the closing of the initial public offering. Upon the closing
of the initial public offering, all of the outstanding warrants
that were not exercised, except the warrant issued to BioHEP on
February 1, 2016 and the Dawson James Warrants, terminated in
accordance with their original terms.
Private Placement (unaudited)
On November 18, 2016 the Company entered into a securities
purchase agreement for the sale of approximately $15 million
of the Company’s common stock and warrants in a private
placement financing with a select group of accredited investors.
The financing consisted of the sale and issuance of
1,644,737 shares of common stock and warrants to purchase
1,644,737 shares of common stock. The securities were sold for
a price of $9.12 per share and associated warrant. The
warrants will have an exercise price of $10.79 per share and
will expire five years from the date of issuance.</t>
  </si>
  <si>
    <t>Nature of Business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The accompanying consolidated financial statements have been
prepared assuming the Company will continue as a going concern,
which contemplates the realization of assets and the satisfaction
of liabilities in the normal course of business. The Company has
incurred losses from operations and negative operating cash flows
since inception, and expects to incur additional operating losses.
The Company’s current resources include cash resources of
approximately $5,332,000 and marketable securities of $10,313,000
at September 30, 2016. The Company believes that its cash,
cash equivalents and marketable securities will be sufficient to
allow the Company to fund its current operating plan and continue
as a going concern.
The accompanying interim financial statements as of
September 30, 2016 and for the three and nine months ended
September 30, 2016 and 2015, and related interim information
contained within the notes to the financial statements are
unaudited.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16, results of operations for the three and
nine months ended September 30, 2016 and 2015, and its cash
flows for the nine months ended September 30, 2016 and 2015.
These interim financial statements should be read in conjunction
with the audited financial statements and accompanying notes for
the year ended December 31, 2015 filed with the Securities and
Exchange Commission on May 6, 2016. The results for the three
and nine months ended September 30, 2016 are not necessarily
indicative of the results expected for the full fiscal year or any
interim period.</t>
  </si>
  <si>
    <t>Basis of Presentation and Liquidity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accompanying consolidated financial statements have been
prepared assuming the Company will continue as a going concern,
which contemplates the realization of assets and the satisfaction
of liabilities in the normal course of business. The Company has
incurred losses from operations and negative operating cash flows
since inception, and expects to incur additional operating losses.
The Company believes that its cash resources of approximately
$4,347,000 at December 31, 2015, together with $8,524,000 of
marketable securities at December 31, 2015, will be sufficient
to allow the Company to fund its current operating plan and
continue as a going concern through at least December 31,
2016.</t>
  </si>
  <si>
    <t>Unaudited Pro Forma Presentation</t>
  </si>
  <si>
    <t>Unaudited Pro Forma Presentation
In July 2015, the Company’s board of directors authorized the
Company to submit a draft registration statement to the Securities
and Exchange Commission (the “SEC”) permitting the
Company to sell shares of its common stock to the public. The
unaudited pro forma balance as of December 31, 2015 on the
consolidated statement of stockholders’ equity, reflects the
automatic conversion of all of the shares of Series A Convertible
Preferred Stock (the “Preferred Stock”) (Note 7) into
250,000 shares of common stock as if it occurred on
December 31, 2015.
Unaudited pro forma net loss per share is computed using the
weighted-average number of shares of common stock outstanding after
giving effect to the conversion of all Preferred Stock for the year
ended December 31, 2015 into shares of the Company’s
common stock as if such conversion had occurred at the beginning of
the applicable period.</t>
  </si>
  <si>
    <t>Principles of Consolidation</t>
  </si>
  <si>
    <t>Principles of Consolidation
The consolidated financial statements include the accounts of the
Company and its wholly owned subsidiary, Sperovie Biosciences, Inc.
Sperovie did not have any assets, liabilities or operations for any
period presented.</t>
  </si>
  <si>
    <t>Principles of Consolidation
The consolidated financial statements include the accounts of the
Company and its wholly owned subsidiary, Sperovie Biosciences, Inc.
The entity did not have any assets, liabilities or operations as of
December 31, 2015.</t>
  </si>
  <si>
    <t>Use of Estimates</t>
  </si>
  <si>
    <t>Use of Estimates
The preparation of consolidated financial statements in conformity
with U.S. GAAP requires management to make estimates and
assumptions that affect the reported amounts of assets, liabilities
(including clinical trial accrual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als. The Company evaluates its estimates and
assumptions on an ongoing basis. The Company’s actual results
may differ from these estimates.</t>
  </si>
  <si>
    <t>Cash and Cash Equivalents</t>
  </si>
  <si>
    <t>Cash and Cash Equivalents
Cash equivalents are stated at fair value and include short-term,
highly liquid investments with remaining maturities of 90 days or
less at the date of purchase.
Included in cash and cash equivalents as of September 30, 2016
and December 31, 2015 are money market fund investments of
$3,993,000 and $2,422,000 as of September 30, 2016 and
December 31, 2015, respectively, and commercial paper of
$450,000 as of December 31, 2015, which are reported at fair
value (Note 4).</t>
  </si>
  <si>
    <t>Cash and Cash Equivalents
Cash equivalents are stated at fair value and include short-term,
highly liquid investments with remaining maturities of 90 days or
less at the date of purchase.
Included in cash and cash equivalents as of December 31, 2014
and 2015, are money market fund investments of $650,000 and
$2,422,000, respectively, and commercial paper of $0 and $450,000,
respectively, which are reported at fair value (Note 4).</t>
  </si>
  <si>
    <t>Concentration of Credit Risk</t>
  </si>
  <si>
    <t>Concentration of Credit Risk
Financial instruments that subject the Company to significant
concentrations of credit risk consist primarily of cash, cash
equivalents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revenue for each
period.</t>
  </si>
  <si>
    <t>Concentration of Credit Risk
Financial instruments that subject the Company to significant
concentrations of credit risk consist primarily of cash and cash
equivalent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revenue for each
period.</t>
  </si>
  <si>
    <t>Investments in Marketable Securities</t>
  </si>
  <si>
    <t>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si>
  <si>
    <t>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si>
  <si>
    <t>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10 years or the remaining term of respective lease, if shorter</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September 30, 2016, no such impairment has occurred.</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si>
  <si>
    <t>Deferred Financing and Public Offering Costs</t>
  </si>
  <si>
    <t>Deferred Financing and Public Offering Costs
Financing costs incurred in connection with the issuance and sale
of the Company’s convertible notes and warrants (see Note 6)
were capitalized and amortized to interest expense over the term of
the convertible notes issued using the effective interest method.
Amortization of deferred financing costs were $704,000 and $0 in
the years ended December 31, 2014 and 2015, respectively. As
of December 31, 2014 and 2015, there were no such costs
remaining on the consolidated balance sheets.
Deferred public offering costs, which primarily consist of direct
and incremental legal and accounting fees relating to the public
offering, are capitalized. The deferred public offering costs will
be offset against public offering proceeds upon the consummation of
the offering. In the event the offering is terminated, or
significantly delayed, deferred costs will be expensed. No amounts
were deferred as of December 31, 2014. As of December 31,
2015, $966,000 of deferred public offering costs were recorded in
other assets in the accompanying consolidated balance sheet.</t>
  </si>
  <si>
    <t>Deferred Rent</t>
  </si>
  <si>
    <t>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3,000 and $6,000 as
of September 30, 2016 and December 31, 2015,
respectively.</t>
  </si>
  <si>
    <t>Deferred Rent
The Company’s operating lease includes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Deferred rent was $7,000 and $6,000 as of
December 31, 2014 and 2015, respectively.</t>
  </si>
  <si>
    <t>Revenue Recognition</t>
  </si>
  <si>
    <t>Revenue Recognition
The Company recognizes revenue when all of the following criteria
are met: there is persuasive evidence of an arrangement, the fee is
fixed or determinable, delivery has occurred or services we
recognized have been rendered and collection of the related
receivable is reasonably assured. Generally, these criteria were
met and revenue from grants from the NIH, which subsidized certain
of our research projects, as efforts were expended and as eligible
project costs were incurred.</t>
  </si>
  <si>
    <t>Revenue Recognition
The Company recognizes revenue when all of the following criteria
are met: there is persuasive evidence of an arrangement, the fee is
fixed or determinable, delivery has occurred or services have been
rendered and collection of the related receivable is reasonably
assured. Generally, these criteria are met and revenue from grants
from the NIH, which subsidizes certain of our research projects, is
recognized as efforts are expended and as eligible project costs
are incurred.</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t>
  </si>
  <si>
    <t>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t>
  </si>
  <si>
    <t>Stock-Based Compensation</t>
  </si>
  <si>
    <t>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nd accounts payable. The
carrying amounts of cash and cash equivalents and accounts payable
approximate their fair value due to the short-term nature of those
financial instruments. The fair value of the marketable securities
are remeasured each reporting period as described in Note 4.</t>
  </si>
  <si>
    <t>Financial Instruments
The Company’s financial instruments consisted of cash
equivalents, marketable securities, and accounts payable. The
carrying amounts of cash and cash equivalents and accounts payable
approximate their fair value due to the short-term nature of those
financial instruments. The fair value of the marketable securities
are remeasured each reporting period as described in Note 4.</t>
  </si>
  <si>
    <t>Fair Value Measurements
The Company is required to disclose information on all assets and
liabilities reported at fair value that enables an assessment of
the inputs used in determining the reported fair values.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t>
  </si>
  <si>
    <t>Net Loss Per Share Attributable to Common Stockholders
Basic net loss attributable to common stockholders per share is
computed by dividing the net loss attributable to common
stockholders by the weighted-average number of shares of common
stock outstanding for the period. Diluted net loss attributable to
common stockholders per share is computed by dividing the net loss
attributable to common stockholders by the weighted-average number
of shares of common stock and dilutive common stock equivalents
outstanding for the period, determined using the treasury-stock
method and the as if-converted method, for convertible securities,
if inclusion of these instruments is dilutive.
In May and June 2016, the Company issued 944,900 shares of common
stock in connection with its initial public offering and 641,743
shares of common stock upon the exercise of outstanding warrants to
purchase common stock of the Company. Additionally, upon the
closing of the initial public offering, all outstanding shares of
the Company’s preferred stock automatically converted into
250,000 shares of the Company’s common stock. The issuance of
these shares resulted in a significant increase in the
Company’s shares outstanding, to 7,767,981 shares as of
September 30, 2016, and weighted average shares outstanding
for the three and nine months ended September 30, 2016, when
compared to the comparable prior year period, is expected to
continue to impact the year-over-year comparability of the
Company’s loss per share calculations through 2017.</t>
  </si>
  <si>
    <t>Net Loss Per Share Attributable to Common Stockholders
Basic net loss attributable to common stockholders per share is
computed by dividing the net loss attributable to common
stockholders by the weighted-average number of common stock
outstanding for the period. Diluted net loss attributable to common
stockholders per share is computed by dividing the net loss
attributable to common stockholders by the weighted-average number
of shares of common stock and dilutive common stock equivalents
outstanding for the period, determined using the treasury-stock
method and the as if-converted method, for convertible securities,
if inclusion of these instruments is dilutive.</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6 and
December 31, 2015, the Company has not identified any material
uncertain tax positions.</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December 31, 2014 and 2015,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Milford, Massachusetts, under non-cancelable
operating leases. The Company has standard indemnification
arrangements under these leases that require it to indemnify the
landlords against any liability for injury, loss, accident, or
damage from any claims, actions, proceedings, or costs resulting
from certain acts, breaches, violations, or nonperformance under
the Company’s lease.
Through September 30, 2016,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Guarantees and Indemnification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Company leases laboratory and office space in Hopkinton,
Massachusetts and Milford, Massachusetts, under non-cancelable
operating leases. The Company has standard indemnification
arrangements under these leases that requires it to indemnify the
landlord against any liability for injury, loss, accident, or
damage from any claims, actions, proceedings, or costs resulting
from certain acts, breaches, violations, or nonperformance under
the Company’s lease.
Through December 31, 2015,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Recently Issued Accounting Pronouncements
In May 2014, the FASB issued ASU 2014-09- Revenue from Contracts
with Customers (Topic 606) Revenue from Contracts with Customers (Topic 606):
Identifying Performance Obligations and Licensing
In August 2014, the FASB issued ASU No. 2014-15, Disclosure of Uncertainties
about an Entity’s Ability to Continue as a Going
Concern
In February 2016, the FASB issued ASU 2016-02, Leases (Topic 842)
In March 2016, the FASB issued ASU 2016-09, Improvements to Employee
Share-Based Payment Accounting Compensation—Stock
Compensation</t>
  </si>
  <si>
    <t>Recently Issued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5, the FASB issued ASU No. 2015-17, Income Taxes
(Topic 740): Balance Sheet Classification of Deferred Taxes</t>
  </si>
  <si>
    <t>Deferred Public Offering Costs</t>
  </si>
  <si>
    <t>Deferred Public Offering Costs
Deferred public offering costs, which primarily consist of direct
and incremental legal and accounting fees relating to the
Company’s initial public offering, are capitalized. As of
December 31, 2015, deferred public offering costs were
$966,000, and recorded in other assets in the accompanying
consolidated balance sheet. In May 2016, in connection with the
consummation of the Company’s initial public offering, total
deferred public offering costs of $2.1 million were fully offset
against proceeds received by the Company in the initial public
offering. There were no deferred public offering costs as of
September 30, 2016.</t>
  </si>
  <si>
    <t>Nature of Business and Summary of Significant Accounting Policies (Tables)</t>
  </si>
  <si>
    <t>Summary of Estimated Useful Lives of Property and Equipment</t>
  </si>
  <si>
    <t>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10 years or the remaining term of respective lease, if shorter</t>
  </si>
  <si>
    <t>Net Loss Per Share Attributable to Common Stockholders (Tables)</t>
  </si>
  <si>
    <t>Summary of Computation of Basic and Diluted Net Loss Per Share Attributable to Common Stockholders</t>
  </si>
  <si>
    <t xml:space="preserve">The following table summarizes the computation of basic and diluted
net loss per share attributable to common stockholders of the
Company (in thousands, except share and per share data):
For the Three Months Ended For the Nine Months Ended
2016 2015 2016 2015
Net loss $ (4,148 ) $ (3,397 ) $ (14,966 ) $ (7,618 )
Weighted-average number of common shares-basic and diluted 7,759,630 5,796,091 6,856,876 5,644,587
Net loss per common share-basic and diluted $ (0.53 ) $ (0.59 ) $ (2.18 ) $ (1.35 ) </t>
  </si>
  <si>
    <t>The following table summarizes the computation of basic and diluted
net loss per share attributable to common stockholders of the
Company (in thousands, except share and per share data):
Year Ended December 31,
2014
2015
Net loss $ (9,712 ) $ (11,564 )
Weighted-average number of common shares-basic and diluted 3,118,344 5,682,799
Net loss per common share-basic and diluted $ (3.11 ) $ (2.03 )</t>
  </si>
  <si>
    <t>Summary of Potentially Dilutive Securities Outstanding Excluded from Computation of Diluted Weighted-Average Shares Outstanding</t>
  </si>
  <si>
    <t xml:space="preserve">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and Nine Months
2016
2015
Preferred stock — 1,000,000
Common stock warrants 153,347 1,181,776
Stock options 718,065 485,481 </t>
  </si>
  <si>
    <t xml:space="preserve">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Ended December 31,
2014
2015
Preferred stock 1,000,000 1,000,000
Common stock warrants 1,117,663 1,181,776
Stock options — 610,481 </t>
  </si>
  <si>
    <t>Property and Equipment, Net (Tables)</t>
  </si>
  <si>
    <t>Schedule of Property and Equipment</t>
  </si>
  <si>
    <t>Property and equipment as of September 30, 2016 and
December 31, 2015, consisted of the following (in
thousands):
September 30, December 31,
Equipment $ 515 $ 448
Furniture and fixtures 144 55
Leasehold improvements 133 133
Total property and equipment 792 636
Less: accumulated depreciation and amortization (296 ) (209 )
Property and equipment, net $ 496 $ 427</t>
  </si>
  <si>
    <t>Property and equipment as of December 31, 2014 and 2015,
consisted of the following (in thousands):
December 31,
2014
2015
Equipment $ 152 $ 448
Furniture and fixtures 24 55
Leasehold improvements 71 133
Total property and equipment 247 636
Less accumulated depreciation and amortization (121 ) (209 )
Property and equipment, net $ 126 $ 427</t>
  </si>
  <si>
    <t>Fair Value Measurements (Tables)</t>
  </si>
  <si>
    <t>Summary of Assets and Liabilities Measured at Fair Value</t>
  </si>
  <si>
    <t>A summary of the assets and liabilities that are measured at fair
value as of September 30, 2016 and December 31, 2015 is
as follows (in thousands):
Fair Value
Measurement Using
Carrying Value Quoted Prices in Active Markets for Identical Assets (Level 1) Significant other Observable Inputs (Level 2) Significant Unobservable Inputs (Level 3)
September 30, 2016
Money market funds (1) $ 3,993 $ 3,993 $ — $
—
Fixed income securities 10,313 — 10,313 —
Total September 30, 2016 $ 14,306 $ 3,993 $
10,313 $ —
December 31, 2015
Money market funds (1) $ 2,422 $ 2,422 $ — $ —
Commercial paper (1) 450 — 450 —
Fixed income securities 8,524 — 8,524 —
Total December 31, 2015 $
11,396 $
2,422 $ 8,974 $ —
(1) Money market funds and commercial paper are included within
cash and cash equivalents in the accompanying consolidated balance
sheets recognized at fair value.</t>
  </si>
  <si>
    <t>A summary of the assets and liabilities that are measured at fair
value as of December 31, 2014 and 2015 is as follows (in
thousands):
Fair Value
Measurement Using
Carrying Quoted Prices in Significant Significant
December 31, 2014
Money market funds (1) $ 650 $ 650 $ — $ —
December 31, 2015
Money market funds (1) $ 2,422 $ 2,422 $ — $
—
Commercial paper (1) 450 — 450 —
Fixed income securities 8,524 — 8,524 —
Total December 31, 2015 $
11,396 $
2,422 $
8,974 $ —
(1) Money market funds and commercial paper are included within
cash and cash equivalents in the accompanying consolidated balance
sheets recognized at fair value.</t>
  </si>
  <si>
    <t>Accrued Expenses and Other Current Liabilities (Tables)</t>
  </si>
  <si>
    <t>Schedule of Accrued Expenses</t>
  </si>
  <si>
    <t>Accrued expenses as of September 30, 2016 and
December 31, 2015, consisted of the following (in
thousands):
September 30, December 31,
Clinical $ 521 $ 259
Compensation and benefits 635 684
Accounting and legal 169 416
Other 35 10
Total accrued expenses $
1,360 $ 1,36</t>
  </si>
  <si>
    <t>Accrued expenses as of December 31, 2014 and 2015, consisted
of the following (in thousands):
December 31,
2014
2015
Broker commissions $ 925 $ —
Clinical 159 259
Compensation and benefits 42 684
Accounting and legal 110 416
Other 21 10
Total accrued expenses $
1,257 $
1,369</t>
  </si>
  <si>
    <t>Stockholders' Equity (Tables)</t>
  </si>
  <si>
    <t>Summary of Warrant Activities</t>
  </si>
  <si>
    <t>A summary of warrant activities during the nine months ended
September 30, 2016 follows:
Warrants
Outstanding at December 31, 2015 1,181,776
Grants 153,347
Exercises (641,743 )
Expirations/cancellations (540,033 )
Outstanding at September 30, 2016 153,347</t>
  </si>
  <si>
    <t>The Company issued warrants to investors and brokers at multiple
closings between March 2012 and February 2015, all of which were
equity classified during 2014 and 2015. A summary of warrant
activities during the years ended December 31, 2014 and 2015,
is as follows:
Warrants
Outstanding at December 31, 2013 964,572
Grants 182,605
Exercises (29,514 )
Expirations/cancellations —
Outstanding at December 31, 2014 1,117,663
Grants 67,238
Exercises (3,125 )
Expirations/cancellations —
Outstanding at December 31, 2015
1,181,776</t>
  </si>
  <si>
    <t>Summary of Option Activity</t>
  </si>
  <si>
    <t>The following table summarizes the option activity for the nine
months ended September 30, 2016, under the 2014 Plan and the
2015 Plan (the “Plans”):
Options Weighted-Average Exercise Price Per Share
Outstanding at December 31, 2015 610,481 $ 11.99
Granted 123,334 10.42
Exercised (10,247 ) 9.28
Cancelled (5,503 ) 11.96
Outstanding at September 30, 2016 718,065 $ 11.76
Exercisable at September 30, 2016 205,059 $ 11.01</t>
  </si>
  <si>
    <t>The following table summarizes the option activity for the year
ended December 31, 2015, under the 2014 Plan:
Options Weighted-Average
Outstanding at December 31, 2014 — $ —
Granted 611,231 11.99
Exercised — —
Cancelled (750 ) 9.28
Outstanding at December 31, 2015 610,481 $ 11.99
Exercisable at December 31, 2015 92,308 $
9.70</t>
  </si>
  <si>
    <t>Summary of Shares of Common Stock Reserved</t>
  </si>
  <si>
    <t>As of September 30, 2016 and 2015, the Company has reserved
the following shares of common stock for potential conversion of
the Preferred Stock, exercise of warrants and outstanding options
and issuance of shares available for grant under the 2015 Plan:
September 30,
2016 2015
Preferred Stock — 250,000
2012 Convertible financing warrants — 798,653
2013 Convertible financing warrants — 238,804
2014 Financing warrants — 144,319
2015 BioHEP warrants 125,000 —
2015 Dawson James warrants 28,347 —
2014 and 2015 Stock incentive plans 1,475,000 725,000
Total 1,628,347 2,156,776</t>
  </si>
  <si>
    <t>As of December 31, 2014 and 2015, the Company has reserved the
following shares of common stock for potential conversion of the
Preferred Stock, convertible notes, exercise of warrants and
outstanding options and shares available for grant under the 2014
Plan:
December 31,
2014 2015
Preferred stock 250,000 250,000
2012 Convertible financing warrants 801,778 798,653
2013 Convertible financing warrants 238,804 238,804
2014 Financing warrants 77,081 144,319
2014 Stock incentive plan 100,000 725,000
Total 1,467,663 2,156,776</t>
  </si>
  <si>
    <t>Summary of Stock-Based Compensation Expense</t>
  </si>
  <si>
    <t xml:space="preserve">The following table summarizes the stock-based compensation expense
for the three and nine months ended September 30, 2016, under
the Plans:
For the Three Months Ended
For the Nine Months Ended
2016
2015
2016
2015
(in thousands)
Stock-based compensation:
Research and development $ 104 $ 97 $ 286 $ 187
General and administrative 274 336 729 506
Total Stock-based compensation $ 378 $ 433 $
1,015 $ 693
The fair value of stock options vested during the nine months ended
September 30, 2016 was $1,088,000. At September 30, 2016,
there was $4,051,000 of unrecognized stock-based compensation
expense relating to stock options granted pursuant to the Plans,
which will be recognized over the weighted-average remaining
vesting period of 2.9 </t>
  </si>
  <si>
    <t>Income Taxes (Tables)</t>
  </si>
  <si>
    <t>Reconciliation of Statutory U.S. Federal Tax Rate with Effective Tax Rate</t>
  </si>
  <si>
    <t>A reconciliation of the statutory U.S. Federal Tax Rate to the
Company’s effective tax rate is as follows:
Year Ended December 31,
2014
2015
U.S. statutory federal income tax rate 34.0 % 34.0 %
State income taxes, net of federal income tax benefit 4.8 % 5.0 %
Interest expense – deferred financing costs (2.6 )% —
Permanent items — (1.4 )%
R&amp;D credit 1.2 % 0.4 %
Change in valuation allowance (37.3 )% (38.0 )%
Other (0.1 )% —
Effective income tax rate 0.0 % 0.0 %</t>
  </si>
  <si>
    <t>Components of Deferred Tax Assets</t>
  </si>
  <si>
    <t>The significant components of the Company’s deferred tax
assets as of December 31, 2014 and 2015 are as follows (in
thousands):
December 31,
2014
2015
Net operating loss carryforwards $ 6,838 $ 10,842
Research and development credits 307 359
Accrued expenses 43 119
Property and equipment 10 12
Stock based compensation — 259
Other – net 3 9
Deferred tax assets 7,201 11,600
Valuation allowance (7,201 ) (11,600 )
Net deferred tax asset and liability $ — $ —</t>
  </si>
  <si>
    <t>Commitments (Tables)</t>
  </si>
  <si>
    <t>Summary of Future Minimum Lease Payments for Operating Leases</t>
  </si>
  <si>
    <t>Future minimum commitments due under all leases at
September 30, 2016 are as follows (in thousands):
Year
2016 (three months from October 2016 through December 2016) $ 56
2017 232
2018 174
2019 158
2020 164
Thereafter 70
Total minimum lease payments $ 854</t>
  </si>
  <si>
    <t>Future minimum commitments due under all leases at
December 31, 2015 are as follows (in thousands):
Year Ending December 31,
2016 $ 84
2017 87
2018 22
Total minimum lease payments $
193</t>
  </si>
  <si>
    <t>Nature of Business and Summary of Significant Accounting Policies - Additional Information (Detail)</t>
  </si>
  <si>
    <t>Jun. 03, 2016USD ($)$ / sharesshares</t>
  </si>
  <si>
    <t>May 31, 2016USD ($)shares</t>
  </si>
  <si>
    <t>May 11, 2016USD ($)$ / sharesshares</t>
  </si>
  <si>
    <t>Jun. 30, 2016shares</t>
  </si>
  <si>
    <t>Sep. 30, 2016USD ($)Segmentshares</t>
  </si>
  <si>
    <t>Sep. 30, 2015USD ($)</t>
  </si>
  <si>
    <t>Dec. 31, 2015USD ($)Segmentshares</t>
  </si>
  <si>
    <t>Dec. 31, 2014USD ($)shares</t>
  </si>
  <si>
    <t>Dec. 31, 2013USD ($)</t>
  </si>
  <si>
    <t>Nature Of Business And Summary Of Significant Accounting Policies [Line Items]</t>
  </si>
  <si>
    <t>Assets</t>
  </si>
  <si>
    <t>Cash equivalents maximum maturity period</t>
  </si>
  <si>
    <t>90 days</t>
  </si>
  <si>
    <t>Impairment of long-lived assets</t>
  </si>
  <si>
    <t>Amortization of deferred financing costs</t>
  </si>
  <si>
    <t>Deferred public offering costs</t>
  </si>
  <si>
    <t>Deferred aggregate rent</t>
  </si>
  <si>
    <t>Minimum percentage likelihood of tax benefits being realized upon ultimate settlement</t>
  </si>
  <si>
    <t>50.00%</t>
  </si>
  <si>
    <t>Uncertain tax positions</t>
  </si>
  <si>
    <t>Indemnification obligations loss</t>
  </si>
  <si>
    <t>Outstanding material claims</t>
  </si>
  <si>
    <t>Indemnification obligation reserve</t>
  </si>
  <si>
    <t>Number of operating segment | Segment</t>
  </si>
  <si>
    <t>Proceed from exercise of warrants</t>
  </si>
  <si>
    <t>Warrants exercised, common stock shares | shares</t>
  </si>
  <si>
    <t>Common stock, shares outstanding | shares</t>
  </si>
  <si>
    <t>Income tax benefit</t>
  </si>
  <si>
    <t>Revenue from Rights Concentration Risk [Member] | Revenue, Rights Granted [Member]</t>
  </si>
  <si>
    <t>Concentration risk percentage</t>
  </si>
  <si>
    <t>100.00%</t>
  </si>
  <si>
    <t>Money Market Funds [Member]</t>
  </si>
  <si>
    <t>Cash and cash equivalents fair value</t>
  </si>
  <si>
    <t>Commercial Paper [Member]</t>
  </si>
  <si>
    <t>Sperovie Biosciences, Inc [Member]</t>
  </si>
  <si>
    <t>Liabilities</t>
  </si>
  <si>
    <t>Net proceeds from initial public offering of common stock</t>
  </si>
  <si>
    <t>Initial Public Offering [Member]</t>
  </si>
  <si>
    <t>Convertible preferred stock converted into common stock | shares</t>
  </si>
  <si>
    <t>Initial public offering of common stock | shares</t>
  </si>
  <si>
    <t>Shares issued price per share | $ / shares</t>
  </si>
  <si>
    <t>Number of common stock shares issued upon conversion of preferred stock | shares</t>
  </si>
  <si>
    <t>Initial Public Offering [Member] | Common Stock [Member]</t>
  </si>
  <si>
    <t>Pro Forma [Member] | Common Stock [Member]</t>
  </si>
  <si>
    <t>Series A Convertible Preferred Stock [Member] | Pro Forma [Member]</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10 years or the remaining term of respective                                              lease, if shorter</t>
  </si>
  <si>
    <t>10 years or the remaining term of respective lease, if shorter</t>
  </si>
  <si>
    <t>Net Loss Per Share Attributable to Common Stockholders - Summary of Computation of Basic and Diluted Net Loss Per Share Attributable to Common Stockholders (Detail) - USD ($) $ / shares in Units, $ in Thousands</t>
  </si>
  <si>
    <t>Earnings Per Share, Basic and Diluted [Abstract]</t>
  </si>
  <si>
    <t>Weighted-average number of common shares-basic and diluted</t>
  </si>
  <si>
    <t>Net loss per common share-basic and diluted</t>
  </si>
  <si>
    <t>Net Loss Per Share Attributable to Common Stockholders - Summary of Potentially Dilutive Securities Outstanding Excluded from Computation of Diluted Weighted-Average Shares Outstanding (Detail) - shares</t>
  </si>
  <si>
    <t>Preferred Stock [Member]</t>
  </si>
  <si>
    <t>Antidilutive Securities Excluded from Computation of Earnings Per Share [Line Items]</t>
  </si>
  <si>
    <t>Potentially dilutive securities outstanding excluded from the computation of diluted weighted-average shares outstanding</t>
  </si>
  <si>
    <t>Common Stock Warrants [Member]</t>
  </si>
  <si>
    <t>Stock Options [Member]</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t>
  </si>
  <si>
    <t>Carrying Value [Member]</t>
  </si>
  <si>
    <t>Fair Value, Assets and Liabilities Measured on Recurring and Nonrecurring Basis [Line Items]</t>
  </si>
  <si>
    <t>Quoted Prices in Active Markets for Identical Assets (Level 1) [Member]</t>
  </si>
  <si>
    <t>Significant Other Observable Inputs (Level 2) [Member]</t>
  </si>
  <si>
    <t>Money Market Funds [Member] | Carrying Value [Member]</t>
  </si>
  <si>
    <t>Money Market Funds [Member] | Quoted Prices in Active Markets for Identical Assets (Level 1) [Member]</t>
  </si>
  <si>
    <t>Commercial Paper [Member] | Carrying Value [Member]</t>
  </si>
  <si>
    <t>Commercial Paper [Member] | Significant Other Observable Inputs (Level 2) [Member]</t>
  </si>
  <si>
    <t>Fixed Income Securities [Member] | Carrying Value [Member]</t>
  </si>
  <si>
    <t>Fixed income securities</t>
  </si>
  <si>
    <t>Fixed Income Securities [Member] | Significant Other Observable Inputs (Level 2) [Member]</t>
  </si>
  <si>
    <t>Accrued Expenses and Other Current Liabilities - Schedule of Accrued Expenses (Detail) - USD ($) $ in Thousands</t>
  </si>
  <si>
    <t>Accrued Liabilities And Other Liabilities [Abstract]</t>
  </si>
  <si>
    <t>Broker commissions</t>
  </si>
  <si>
    <t>Clinical</t>
  </si>
  <si>
    <t>Compensation and benefits</t>
  </si>
  <si>
    <t>Accounting and legal</t>
  </si>
  <si>
    <t>Other</t>
  </si>
  <si>
    <t>Total accrued expenses</t>
  </si>
  <si>
    <t>Convertible Notes - Additional Information (Detail) - USD ($)</t>
  </si>
  <si>
    <t>Dec. 29, 2014</t>
  </si>
  <si>
    <t>Jul. 31, 2014</t>
  </si>
  <si>
    <t>Feb. 28, 2013</t>
  </si>
  <si>
    <t>Debt Instrument [Line Items]</t>
  </si>
  <si>
    <t>Debt fair value increase, increase in additional paid in capital</t>
  </si>
  <si>
    <t>2012 Convertible Financing [Member]</t>
  </si>
  <si>
    <t>Convertible notes, aggregate principal amount</t>
  </si>
  <si>
    <t>Stock issued by conversion of note</t>
  </si>
  <si>
    <t>Warrants exercisable</t>
  </si>
  <si>
    <t>Warrants exercise price</t>
  </si>
  <si>
    <t>2012 Convertible Financing [Member] | Brokers.</t>
  </si>
  <si>
    <t>Warrants expiration year</t>
  </si>
  <si>
    <t>Share price</t>
  </si>
  <si>
    <t>Warrants exercisable period</t>
  </si>
  <si>
    <t>Notes issued</t>
  </si>
  <si>
    <t>Accrued interest rate</t>
  </si>
  <si>
    <t>8.00%</t>
  </si>
  <si>
    <t>Debt conversion price</t>
  </si>
  <si>
    <t>Additional discount</t>
  </si>
  <si>
    <t>Debt convertible maximum period</t>
  </si>
  <si>
    <t>10 days</t>
  </si>
  <si>
    <t>Warrants to purchase common stock</t>
  </si>
  <si>
    <t>Discount to principal borrowings</t>
  </si>
  <si>
    <t>Interest Expense</t>
  </si>
  <si>
    <t>2013 Convertible Financing [Member] | Brokers.</t>
  </si>
  <si>
    <t>Deferred financing costs</t>
  </si>
  <si>
    <t>Deferred financing costs, cash broker commissions</t>
  </si>
  <si>
    <t>Deferred financing costs, related to fair value of warrants to purchase</t>
  </si>
  <si>
    <t>2013 Convertible Financing [Member] | Minimum [Member]</t>
  </si>
  <si>
    <t>Percentage of note carrying value</t>
  </si>
  <si>
    <t>10.00%</t>
  </si>
  <si>
    <t>Stockholders' Equity - Additional Information (Detail)</t>
  </si>
  <si>
    <t>May 31, 2016USD ($)$ / sharesshares</t>
  </si>
  <si>
    <t>Mar. 08, 2016</t>
  </si>
  <si>
    <t>Feb. 01, 2016USD ($)$ / sharesshares</t>
  </si>
  <si>
    <t>Feb. 28, 2015USD ($)shares</t>
  </si>
  <si>
    <t>Jun. 30, 2016$ / sharesshares</t>
  </si>
  <si>
    <t>Sep. 30, 2016USD ($)$ / sharesshares</t>
  </si>
  <si>
    <t>Dec. 31, 2015USD ($)$ / sharesshares</t>
  </si>
  <si>
    <t>Dec. 31, 2014USD ($)$ / sharesshares</t>
  </si>
  <si>
    <t>Class of Stock [Line Items]</t>
  </si>
  <si>
    <t>Escrow receivable | $</t>
  </si>
  <si>
    <t>Issuance costs related to cash broker commissions | $</t>
  </si>
  <si>
    <t>Liquidation preference per share | $ / shares</t>
  </si>
  <si>
    <t>Dividend yield</t>
  </si>
  <si>
    <t>0.00%</t>
  </si>
  <si>
    <t>Stock-based compensation expense | $</t>
  </si>
  <si>
    <t>Common stock issued</t>
  </si>
  <si>
    <t>Reverse stock split description</t>
  </si>
  <si>
    <t>1-for-4 reverse stock split</t>
  </si>
  <si>
    <t>Reverse stock split ratio</t>
  </si>
  <si>
    <t>Common stock, par value | $ / shares</t>
  </si>
  <si>
    <t>Convertible preferred stock, shares authorized</t>
  </si>
  <si>
    <t>Convertible preferred stock, par value | $ / shares</t>
  </si>
  <si>
    <t>Expected volatility of common stock Minimum</t>
  </si>
  <si>
    <t>71.00%</t>
  </si>
  <si>
    <t>Risk free rate</t>
  </si>
  <si>
    <t>1.01%</t>
  </si>
  <si>
    <t>Proceed from exercise of warrants | $</t>
  </si>
  <si>
    <t>Warrants exercised, common stock shares</t>
  </si>
  <si>
    <t>Dawson James Securities, Inc. [Member]</t>
  </si>
  <si>
    <t>Warrant expiration date</t>
  </si>
  <si>
    <t>May 5,
		2021</t>
  </si>
  <si>
    <t>Warrants commencing date</t>
  </si>
  <si>
    <t>Nov. 5,
		2016</t>
  </si>
  <si>
    <t>May 2016 Dawson James Securities, Inc. [Member]</t>
  </si>
  <si>
    <t>87.00%</t>
  </si>
  <si>
    <t>1.20%</t>
  </si>
  <si>
    <t>June 2016 Dawson James Securities, Inc. [Member]</t>
  </si>
  <si>
    <t>1.23%</t>
  </si>
  <si>
    <t>Minimum [Member]</t>
  </si>
  <si>
    <t>Expected life (in years)</t>
  </si>
  <si>
    <t>2 years 6 months</t>
  </si>
  <si>
    <t>Minimum [Member] | May 2016 Dawson James Securities, Inc. [Member]</t>
  </si>
  <si>
    <t>4 years 11 months 27 days</t>
  </si>
  <si>
    <t>Minimum [Member] | June 2016 Dawson James Securities, Inc. [Member]</t>
  </si>
  <si>
    <t>4 years 11 months 1 day</t>
  </si>
  <si>
    <t>Purchase price of common stock upon warrant exercise | $ / shares</t>
  </si>
  <si>
    <t>Number of additional shares purchasable upon warrant exercise</t>
  </si>
  <si>
    <t>Initial public offering of common stock</t>
  </si>
  <si>
    <t>Net proceeds from initial public offering of common stock | $</t>
  </si>
  <si>
    <t>Convertible preferred stock converted into common stock</t>
  </si>
  <si>
    <t>Initial Public Offering [Member] | Dawson James Securities, Inc. [Member]</t>
  </si>
  <si>
    <t>License Agreement [Member] | BioHEP Technologies Ltd. [Member]</t>
  </si>
  <si>
    <t>Aug. 1,
		2018</t>
  </si>
  <si>
    <t>2014 Stock Incentive Plan [Member]</t>
  </si>
  <si>
    <t>Number of authorized shares of common stock to be issued</t>
  </si>
  <si>
    <t>Expiry date of stock options awarded</t>
  </si>
  <si>
    <t>10 years</t>
  </si>
  <si>
    <t>Number of shares remain available for grant</t>
  </si>
  <si>
    <t>6 years</t>
  </si>
  <si>
    <t>Expected volatility</t>
  </si>
  <si>
    <t>1.40%</t>
  </si>
  <si>
    <t>Weighted-average fair value of stock options granted | $ / shares</t>
  </si>
  <si>
    <t>Weighted-average remaining contractual life</t>
  </si>
  <si>
    <t>8 years 9 months 18 days</t>
  </si>
  <si>
    <t>9 years 7 months 6 days</t>
  </si>
  <si>
    <t>Accelerated vesting of options to purchase of common stock</t>
  </si>
  <si>
    <t>Stock-based compensation expense for accelerated vesting of options | $</t>
  </si>
  <si>
    <t>Fair value of stock options vested | $</t>
  </si>
  <si>
    <t>Unrecognized stock-based compensation expense | $</t>
  </si>
  <si>
    <t>Weighted-average remaining vesting period</t>
  </si>
  <si>
    <t>3 years 7 months 6 days</t>
  </si>
  <si>
    <t>2014 Stock Incentive Plan [Member] | General and Administrative [Member]</t>
  </si>
  <si>
    <t>2014 Stock Incentive Plan [Member] | Research and Development [Member]</t>
  </si>
  <si>
    <t>2014 Stock Incentive Plan [Member] | Consultants [Member]</t>
  </si>
  <si>
    <t>Stock options to purchase shares issued</t>
  </si>
  <si>
    <t>2014 Stock Incentive Plan [Member] | Employees [Member]</t>
  </si>
  <si>
    <t>2014 Stock Incentive Plan [Member] | Director [Member]</t>
  </si>
  <si>
    <t>2015 Stock Incentive Plan [Member]</t>
  </si>
  <si>
    <t>Number of shares of common stock reserved for future issuance</t>
  </si>
  <si>
    <t>2015 Stock Incentive Plan [Member] | Maximum [Member]</t>
  </si>
  <si>
    <t>2014 and 2015 Stock Incentive Plans [Member]</t>
  </si>
  <si>
    <t>2 years 10 months 24 days</t>
  </si>
  <si>
    <t>Common stock issued for services, shares</t>
  </si>
  <si>
    <t>Common Stock [Member] | Initial Public Offering [Member]</t>
  </si>
  <si>
    <t>Common Stock [Member] | License Agreement [Member] | BioHEP Technologies Ltd. [Member]</t>
  </si>
  <si>
    <t>Fair value of equity | $</t>
  </si>
  <si>
    <t>Common Stock [Member] | 2014 Financing Warrants [Member]</t>
  </si>
  <si>
    <t>Warrants issued to purchase shares of common stock, value | $</t>
  </si>
  <si>
    <t>Common Stock [Member] | 2014 Stock Incentive Plan [Member] | Consultants [Member]</t>
  </si>
  <si>
    <t>Preferred Stock [Member] | Initial Public Offering [Member]</t>
  </si>
  <si>
    <t>Stockholders' Equity - Summary of Warrant Activities (Detail) - Common Stock Warrants [Member] - shares</t>
  </si>
  <si>
    <t>Class of Warrant or Right [Line Items]</t>
  </si>
  <si>
    <t>Outstanding, Beginning Balance</t>
  </si>
  <si>
    <t>Grants</t>
  </si>
  <si>
    <t>Exercises</t>
  </si>
  <si>
    <t>Expirations/cancellations</t>
  </si>
  <si>
    <t>Outstanding, Ending balance</t>
  </si>
  <si>
    <t>Stockholders' Equity - Summary of Option Activity (Detail) - $ / shares</t>
  </si>
  <si>
    <t>Share-based Compensation Arrangement by Share-based Payment Award [Line Items]</t>
  </si>
  <si>
    <t>Options Outstanding, Beginning Balance</t>
  </si>
  <si>
    <t>Options Granted</t>
  </si>
  <si>
    <t>Options Exercised</t>
  </si>
  <si>
    <t>Options Cancelled</t>
  </si>
  <si>
    <t>Options Outstanding, Ending balance</t>
  </si>
  <si>
    <t>Options Exercisable</t>
  </si>
  <si>
    <t>Weighted-Average Exercise Price Per Share, Outstanding, Beginning Balance</t>
  </si>
  <si>
    <t>Weighted-Average Exercise Price Per Share, Granted</t>
  </si>
  <si>
    <t>Weighted-Average Exercise Price Per Share, Exercised</t>
  </si>
  <si>
    <t>Weighted-Average Exercise Price Per Share, Cancelled</t>
  </si>
  <si>
    <t>Weighted-Average Exercise Price Per Share, Outstanding, Ending Balance</t>
  </si>
  <si>
    <t>Weighted-Average Exercise Price Per Share, Exercisable</t>
  </si>
  <si>
    <t>Stockholders' Equity - Summary of Shares of Common Stock Reserved (Detail) - shares</t>
  </si>
  <si>
    <t>Shares of common stock reserved</t>
  </si>
  <si>
    <t>2012 Convertible Financing Warrants [Member]</t>
  </si>
  <si>
    <t>2013 Convertible Financing Warrants [Member]</t>
  </si>
  <si>
    <t>2015 BioHEP warrants [Member]</t>
  </si>
  <si>
    <t>2015 Dawson James warrants [Member]</t>
  </si>
  <si>
    <t>Income Taxes - Schedule of Reconciliation of The Statutory Federal Tax Rate to The Company's Effective Tax Rate (Detail)</t>
  </si>
  <si>
    <t>Effective Income Tax Rate Reconciliation, Percent [Abstract]</t>
  </si>
  <si>
    <t>U.S. statutory federal income tax rate</t>
  </si>
  <si>
    <t>34.00%</t>
  </si>
  <si>
    <t>State income taxes, net of federal income tax benefit</t>
  </si>
  <si>
    <t>5.00%</t>
  </si>
  <si>
    <t>4.80%</t>
  </si>
  <si>
    <t>Interest expense - deferred financing costs</t>
  </si>
  <si>
    <t>(2.60%)</t>
  </si>
  <si>
    <t>Permanent items</t>
  </si>
  <si>
    <t>(1.40%)</t>
  </si>
  <si>
    <t>R&amp;D credit</t>
  </si>
  <si>
    <t>0.40%</t>
  </si>
  <si>
    <t>Change in valuation allowance</t>
  </si>
  <si>
    <t>(38.00%)</t>
  </si>
  <si>
    <t>(37.30%)</t>
  </si>
  <si>
    <t>(0.10%)</t>
  </si>
  <si>
    <t>Effective income tax rate</t>
  </si>
  <si>
    <t>Income Taxes - Schedule of Significant Components of the Company's Deferred Tax Assets (Detail) - USD ($) $ in Thousands</t>
  </si>
  <si>
    <t>Components of Deferred Tax Assets and Liabilities [Abstract]</t>
  </si>
  <si>
    <t>Net operating loss carryforwards</t>
  </si>
  <si>
    <t>Research and development credits</t>
  </si>
  <si>
    <t>Accrued expenses</t>
  </si>
  <si>
    <t>Property and equipment</t>
  </si>
  <si>
    <t>Stock based compensation</t>
  </si>
  <si>
    <t>Other - net</t>
  </si>
  <si>
    <t>Deferred tax assets</t>
  </si>
  <si>
    <t>Valuation allowance</t>
  </si>
  <si>
    <t>Net deferred tax asset and liability</t>
  </si>
  <si>
    <t>Income Taxes - Additional Information (Detail) - USD ($)</t>
  </si>
  <si>
    <t>Income Taxes [Line Items]</t>
  </si>
  <si>
    <t>Increase in valuation allowance due to increase in deferred tax assets</t>
  </si>
  <si>
    <t>Period for cumulative change in ownership</t>
  </si>
  <si>
    <t>3 years</t>
  </si>
  <si>
    <t>Cumulative change in ownership interest percentage</t>
  </si>
  <si>
    <t>Uncertain tax position</t>
  </si>
  <si>
    <t>Federal [Member]</t>
  </si>
  <si>
    <t>Operating loss carryforwards expiration beginning year</t>
  </si>
  <si>
    <t>Operating loss carryforwards expiration ending year</t>
  </si>
  <si>
    <t>Income tax credits</t>
  </si>
  <si>
    <t>State [Member]</t>
  </si>
  <si>
    <t>Commitments - Additional Information (Detail) - USD ($)</t>
  </si>
  <si>
    <t>Mar. 24, 2016</t>
  </si>
  <si>
    <t>Commitments And Contingencies [Line Items]</t>
  </si>
  <si>
    <t>Rent Expense</t>
  </si>
  <si>
    <t>Accruals for contingent liabilities</t>
  </si>
  <si>
    <t>Total lease commitment</t>
  </si>
  <si>
    <t>Transition Agreement [Member] | President And Chief Executive Officer [Member]</t>
  </si>
  <si>
    <t>Payments for transition services</t>
  </si>
  <si>
    <t>Transition services monthly payments</t>
  </si>
  <si>
    <t>18 months</t>
  </si>
  <si>
    <t>Maximum estimated development and regulatory milestone payments</t>
  </si>
  <si>
    <t>Maximum aggregate sublicensing revenues</t>
  </si>
  <si>
    <t>Milford, Massachusetts [Member]</t>
  </si>
  <si>
    <t>Lease extended term date</t>
  </si>
  <si>
    <t>Mar. 31,
		2018</t>
  </si>
  <si>
    <t>Lease term expiration date</t>
  </si>
  <si>
    <t>Mar. 31,
		2016</t>
  </si>
  <si>
    <t>Hopkinton, Massachusetts [Member]</t>
  </si>
  <si>
    <t>May 31,
		2021</t>
  </si>
  <si>
    <t>Commitments - Summary of Future Minimum Lease Payments for Operating Leases (Detail) - USD ($) $ in Thousands</t>
  </si>
  <si>
    <t>Leases, Operating [Abstract]</t>
  </si>
  <si>
    <t>2016 (three months from October 2016 through December 2016)</t>
  </si>
  <si>
    <t>Thereafter</t>
  </si>
  <si>
    <t>Total minimum lease payments</t>
  </si>
  <si>
    <t>401(k) Plan - Additional Information (Detail) - 401(k) Plan [Member] - USD ($)</t>
  </si>
  <si>
    <t>Defined Contribution Plan Disclosure [Line Items]</t>
  </si>
  <si>
    <t>Contribution by company</t>
  </si>
  <si>
    <t>Maximum [Member]</t>
  </si>
  <si>
    <t>Defined contribution plan, employer matching contribution, percent of match</t>
  </si>
  <si>
    <t>4.00%</t>
  </si>
  <si>
    <t>Related Party Transactions - Additional Information (Detail) - USD ($)</t>
  </si>
  <si>
    <t>Advisory fees</t>
  </si>
  <si>
    <t>Subsequent Events - Additional Information (Detail)</t>
  </si>
  <si>
    <t>Nov. 18, 2016USD ($)$ / sharesshares</t>
  </si>
  <si>
    <t>Feb. 01, 2016$ / sharesshares</t>
  </si>
  <si>
    <t>Sep. 30, 2016USD ($)shares</t>
  </si>
  <si>
    <t>Dec. 31, 2015USD ($)shares</t>
  </si>
  <si>
    <t>Mar. 24, 2016USD ($)</t>
  </si>
  <si>
    <t>Subsequent Event [Line Items]</t>
  </si>
  <si>
    <t>Total lease commitment | $</t>
  </si>
  <si>
    <t>Warrant to purchase of common stock</t>
  </si>
  <si>
    <t>Dawson James Securities, Inc. [Member] | Initial Public Offering [Member]</t>
  </si>
  <si>
    <t>Gross proceeds from initial public offering of common stock | $</t>
  </si>
  <si>
    <t>Subsequent Event [Member] | Private Placement [Member]</t>
  </si>
  <si>
    <t>Stock Issued During Period, Value, New Issues | $</t>
  </si>
  <si>
    <t>Maximum estimated development and regulatory milestone payments | $</t>
  </si>
  <si>
    <t>Maximum aggregate sublicensing revenues | $</t>
  </si>
  <si>
    <t>Nature of Business and Summary of Significant Accounting Policies - Summary of Estimated Useful Lives of Property and Equipment (Parenthetical) (Detail)</t>
  </si>
  <si>
    <t>Maximum [Member] | Equipment [Member]</t>
  </si>
  <si>
    <t>Net Loss Per Share Attributable to Common Stockholders - Additional Information (Detail) - shares</t>
  </si>
  <si>
    <t>Stockholders' Equity - Summary of Stock-Based Compensation Expense (Detail) - USD ($) $ in Thousands</t>
  </si>
  <si>
    <t>Stock-based compensation expense</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6637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9</v>
      </c>
      <c r="B1" s="2" t="s">
        <v>1</v>
      </c>
      <c r="C1" s="2" t="s">
        <v>54</v>
      </c>
    </row>
    <row r="2" spans="1:3">
      <c r="B2" s="2" t="s">
        <v>2</v>
      </c>
      <c r="C2" s="2" t="s">
        <v>18</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53</v>
      </c>
      <c r="B1" s="2" t="s">
        <v>1</v>
      </c>
      <c r="C1" s="2" t="s">
        <v>54</v>
      </c>
    </row>
    <row r="2" spans="1:3">
      <c r="B2" s="2" t="s">
        <v>2</v>
      </c>
      <c r="C2" s="2" t="s">
        <v>18</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54</v>
      </c>
    </row>
    <row r="2" spans="1:2">
      <c r="B2" s="2" t="s">
        <v>18</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60</v>
      </c>
      <c r="B1" s="2" t="s">
        <v>1</v>
      </c>
      <c r="C1" s="2" t="s">
        <v>54</v>
      </c>
    </row>
    <row r="2" spans="1:3">
      <c r="B2" s="2" t="s">
        <v>2</v>
      </c>
      <c r="C2" s="2" t="s">
        <v>18</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54</v>
      </c>
    </row>
    <row r="2" spans="1:2">
      <c r="B2" s="2" t="s">
        <v>18</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v>
      </c>
      <c r="B1" s="2" t="s">
        <v>1</v>
      </c>
      <c r="C1" s="2" t="s">
        <v>54</v>
      </c>
    </row>
    <row r="2" spans="1:3">
      <c r="B2" s="2" t="s">
        <v>2</v>
      </c>
      <c r="C2" s="2" t="s">
        <v>18</v>
      </c>
    </row>
    <row r="3" spans="1:3">
      <c r="A3" s="3" t="s">
        <v>167</v>
      </c>
    </row>
    <row r="4" spans="1:3">
      <c r="A4" s="4" t="s">
        <v>33</v>
      </c>
      <c r="B4" s="4" t="s">
        <v>168</v>
      </c>
      <c r="C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54</v>
      </c>
    </row>
    <row r="2" spans="1:2">
      <c r="B2" s="2" t="s">
        <v>18</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3</v>
      </c>
      <c r="B1" s="2" t="s">
        <v>1</v>
      </c>
      <c r="C1" s="2" t="s">
        <v>54</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7</v>
      </c>
      <c r="B1" s="2" t="s">
        <v>1</v>
      </c>
      <c r="C1" s="2" t="s">
        <v>54</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1</v>
      </c>
      <c r="B1" s="2" t="s">
        <v>1</v>
      </c>
      <c r="C1" s="2" t="s">
        <v>54</v>
      </c>
    </row>
    <row r="2" spans="1:3">
      <c r="B2" s="2" t="s">
        <v>2</v>
      </c>
      <c r="C2" s="2" t="s">
        <v>18</v>
      </c>
    </row>
    <row r="3" spans="1:3">
      <c r="A3" s="3" t="s">
        <v>138</v>
      </c>
    </row>
    <row r="4" spans="1:3">
      <c r="A4" s="4" t="s">
        <v>182</v>
      </c>
      <c r="B4" s="4" t="s">
        <v>183</v>
      </c>
      <c r="C4" s="4" t="s">
        <v>184</v>
      </c>
    </row>
    <row r="5" spans="1:3">
      <c r="A5" s="4" t="s">
        <v>185</v>
      </c>
      <c r="C5" s="4" t="s">
        <v>186</v>
      </c>
    </row>
    <row r="6" spans="1:3">
      <c r="A6" s="4" t="s">
        <v>187</v>
      </c>
      <c r="B6" s="4" t="s">
        <v>188</v>
      </c>
      <c r="C6" s="4" t="s">
        <v>189</v>
      </c>
    </row>
    <row r="7" spans="1:3">
      <c r="A7" s="4" t="s">
        <v>190</v>
      </c>
      <c r="B7" s="4" t="s">
        <v>191</v>
      </c>
      <c r="C7" s="4" t="s">
        <v>191</v>
      </c>
    </row>
    <row r="8" spans="1:3">
      <c r="A8" s="4" t="s">
        <v>192</v>
      </c>
      <c r="B8" s="4" t="s">
        <v>193</v>
      </c>
      <c r="C8" s="4" t="s">
        <v>194</v>
      </c>
    </row>
    <row r="9" spans="1:3">
      <c r="A9" s="4" t="s">
        <v>195</v>
      </c>
      <c r="B9" s="4" t="s">
        <v>196</v>
      </c>
      <c r="C9" s="4" t="s">
        <v>197</v>
      </c>
    </row>
    <row r="10" spans="1:3">
      <c r="A10" s="4" t="s">
        <v>198</v>
      </c>
      <c r="B10" s="4" t="s">
        <v>199</v>
      </c>
      <c r="C10" s="4" t="s">
        <v>200</v>
      </c>
    </row>
    <row r="11" spans="1:3">
      <c r="A11" s="4" t="s">
        <v>145</v>
      </c>
      <c r="B11" s="4" t="s">
        <v>201</v>
      </c>
      <c r="C11" s="4" t="s">
        <v>201</v>
      </c>
    </row>
    <row r="12" spans="1:3">
      <c r="A12" s="4" t="s">
        <v>202</v>
      </c>
      <c r="B12" s="4" t="s">
        <v>203</v>
      </c>
      <c r="C12" s="4" t="s">
        <v>204</v>
      </c>
    </row>
    <row r="13" spans="1:3">
      <c r="A13" s="4" t="s">
        <v>205</v>
      </c>
      <c r="C13" s="4" t="s">
        <v>206</v>
      </c>
    </row>
    <row r="14" spans="1:3">
      <c r="A14" s="4" t="s">
        <v>207</v>
      </c>
      <c r="B14" s="4" t="s">
        <v>208</v>
      </c>
      <c r="C14" s="4" t="s">
        <v>209</v>
      </c>
    </row>
    <row r="15" spans="1:3">
      <c r="A15" s="4" t="s">
        <v>210</v>
      </c>
      <c r="B15" s="4" t="s">
        <v>211</v>
      </c>
      <c r="C15" s="4" t="s">
        <v>212</v>
      </c>
    </row>
    <row r="16" spans="1:3">
      <c r="A16" s="4" t="s">
        <v>213</v>
      </c>
      <c r="B16" s="4" t="s">
        <v>214</v>
      </c>
      <c r="C16" s="4" t="s">
        <v>214</v>
      </c>
    </row>
    <row r="17" spans="1:3">
      <c r="A17" s="4" t="s">
        <v>215</v>
      </c>
      <c r="B17" s="4" t="s">
        <v>216</v>
      </c>
      <c r="C17" s="4" t="s">
        <v>216</v>
      </c>
    </row>
    <row r="18" spans="1:3">
      <c r="A18" s="4" t="s">
        <v>217</v>
      </c>
      <c r="B18" s="4" t="s">
        <v>218</v>
      </c>
      <c r="C18" s="4" t="s">
        <v>218</v>
      </c>
    </row>
    <row r="19" spans="1:3">
      <c r="A19" s="4" t="s">
        <v>219</v>
      </c>
      <c r="B19" s="4" t="s">
        <v>220</v>
      </c>
      <c r="C19" s="4" t="s">
        <v>221</v>
      </c>
    </row>
    <row r="20" spans="1:3">
      <c r="A20" s="4" t="s">
        <v>149</v>
      </c>
      <c r="B20" s="4" t="s">
        <v>222</v>
      </c>
      <c r="C20" s="4" t="s">
        <v>222</v>
      </c>
    </row>
    <row r="21" spans="1:3">
      <c r="A21" s="4" t="s">
        <v>141</v>
      </c>
      <c r="B21" s="4" t="s">
        <v>223</v>
      </c>
      <c r="C21" s="4" t="s">
        <v>224</v>
      </c>
    </row>
    <row r="22" spans="1:3">
      <c r="A22" s="4" t="s">
        <v>164</v>
      </c>
      <c r="B22" s="4" t="s">
        <v>225</v>
      </c>
      <c r="C22" s="4" t="s">
        <v>226</v>
      </c>
    </row>
    <row r="23" spans="1:3">
      <c r="A23" s="4" t="s">
        <v>227</v>
      </c>
      <c r="B23" s="4" t="s">
        <v>228</v>
      </c>
      <c r="C23" s="4" t="s">
        <v>229</v>
      </c>
    </row>
    <row r="24" spans="1:3">
      <c r="A24" s="4" t="s">
        <v>230</v>
      </c>
      <c r="B24" s="4" t="s">
        <v>231</v>
      </c>
      <c r="C24" s="4" t="s">
        <v>231</v>
      </c>
    </row>
    <row r="25" spans="1:3">
      <c r="A25" s="4" t="s">
        <v>232</v>
      </c>
      <c r="B25" s="4" t="s">
        <v>233</v>
      </c>
      <c r="C25" s="4" t="s">
        <v>234</v>
      </c>
    </row>
    <row r="26" spans="1:3">
      <c r="A26" s="4" t="s">
        <v>235</v>
      </c>
      <c r="B2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332</v>
      </c>
      <c r="C3" s="7" t="n">
        <v>4347</v>
      </c>
      <c r="D3" s="7" t="n">
        <v>1570</v>
      </c>
    </row>
    <row r="4" spans="1:4">
      <c r="A4" s="4" t="s">
        <v>22</v>
      </c>
      <c r="D4" s="6" t="n">
        <v>11562</v>
      </c>
    </row>
    <row r="5" spans="1:4">
      <c r="A5" s="4" t="s">
        <v>23</v>
      </c>
      <c r="B5" s="6" t="n">
        <v>10313</v>
      </c>
      <c r="C5" s="6" t="n">
        <v>5335</v>
      </c>
    </row>
    <row r="6" spans="1:4">
      <c r="A6" s="4" t="s">
        <v>24</v>
      </c>
      <c r="B6" s="6" t="n">
        <v>1059</v>
      </c>
      <c r="C6" s="6" t="n">
        <v>313</v>
      </c>
      <c r="D6" s="6" t="n">
        <v>547</v>
      </c>
    </row>
    <row r="7" spans="1:4">
      <c r="A7" s="4" t="s">
        <v>25</v>
      </c>
      <c r="B7" s="6" t="n">
        <v>16704</v>
      </c>
      <c r="C7" s="6" t="n">
        <v>9995</v>
      </c>
      <c r="D7" s="6" t="n">
        <v>13679</v>
      </c>
    </row>
    <row r="8" spans="1:4">
      <c r="A8" s="4" t="s">
        <v>23</v>
      </c>
      <c r="C8" s="6" t="n">
        <v>3189</v>
      </c>
    </row>
    <row r="9" spans="1:4">
      <c r="A9" s="4" t="s">
        <v>26</v>
      </c>
      <c r="B9" s="6" t="n">
        <v>496</v>
      </c>
      <c r="C9" s="6" t="n">
        <v>427</v>
      </c>
      <c r="D9" s="6" t="n">
        <v>126</v>
      </c>
    </row>
    <row r="10" spans="1:4">
      <c r="A10" s="4" t="s">
        <v>27</v>
      </c>
      <c r="B10" s="6" t="n">
        <v>35</v>
      </c>
      <c r="C10" s="6" t="n">
        <v>966</v>
      </c>
    </row>
    <row r="11" spans="1:4">
      <c r="A11" s="4" t="s">
        <v>28</v>
      </c>
      <c r="B11" s="6" t="n">
        <v>17235</v>
      </c>
      <c r="C11" s="6" t="n">
        <v>14577</v>
      </c>
      <c r="D11" s="6" t="n">
        <v>13805</v>
      </c>
    </row>
    <row r="12" spans="1:4">
      <c r="A12" s="3" t="s">
        <v>29</v>
      </c>
    </row>
    <row r="13" spans="1:4">
      <c r="A13" s="4" t="s">
        <v>30</v>
      </c>
      <c r="B13" s="6" t="n">
        <v>2340</v>
      </c>
      <c r="C13" s="6" t="n">
        <v>2183</v>
      </c>
      <c r="D13" s="6" t="n">
        <v>348</v>
      </c>
    </row>
    <row r="14" spans="1:4">
      <c r="A14" s="4" t="s">
        <v>31</v>
      </c>
      <c r="B14" s="6" t="n">
        <v>1360</v>
      </c>
      <c r="C14" s="6" t="n">
        <v>1369</v>
      </c>
      <c r="D14" s="6" t="n">
        <v>1257</v>
      </c>
    </row>
    <row r="15" spans="1:4">
      <c r="A15" s="4" t="s">
        <v>32</v>
      </c>
      <c r="B15" s="6" t="n">
        <v>3700</v>
      </c>
      <c r="C15" s="6" t="n">
        <v>3552</v>
      </c>
      <c r="D15" s="6" t="n">
        <v>1605</v>
      </c>
    </row>
    <row r="16" spans="1:4">
      <c r="A16" s="4" t="s">
        <v>33</v>
      </c>
      <c r="B16" s="4" t="s">
        <v>34</v>
      </c>
      <c r="C16" s="4" t="s">
        <v>34</v>
      </c>
      <c r="D16" s="4" t="s">
        <v>34</v>
      </c>
    </row>
    <row r="17" spans="1:4">
      <c r="A17" s="3" t="s">
        <v>35</v>
      </c>
    </row>
    <row r="18" spans="1:4">
      <c r="A18" s="4" t="s">
        <v>36</v>
      </c>
      <c r="B18" s="4" t="s">
        <v>34</v>
      </c>
      <c r="C18" s="4" t="s">
        <v>34</v>
      </c>
    </row>
    <row r="19" spans="1:4">
      <c r="A19" s="4" t="s">
        <v>37</v>
      </c>
      <c r="B19" s="6" t="n">
        <v>1</v>
      </c>
      <c r="C19" s="6" t="n">
        <v>1</v>
      </c>
    </row>
    <row r="20" spans="1:4">
      <c r="A20" s="4" t="s">
        <v>38</v>
      </c>
      <c r="B20" s="6" t="n">
        <v>62669</v>
      </c>
      <c r="C20" s="6" t="n">
        <v>45211</v>
      </c>
      <c r="D20" s="6" t="n">
        <v>34805</v>
      </c>
    </row>
    <row r="21" spans="1:4">
      <c r="A21" s="4" t="s">
        <v>39</v>
      </c>
      <c r="B21" s="6" t="n">
        <v>-49135</v>
      </c>
      <c r="C21" s="6" t="n">
        <v>-34169</v>
      </c>
      <c r="D21" s="6" t="n">
        <v>-22605</v>
      </c>
    </row>
    <row r="22" spans="1:4">
      <c r="A22" s="4" t="s">
        <v>40</v>
      </c>
      <c r="C22" s="6" t="n">
        <v>-18</v>
      </c>
    </row>
    <row r="23" spans="1:4">
      <c r="A23" s="4" t="s">
        <v>41</v>
      </c>
      <c r="B23" s="6" t="n">
        <v>13535</v>
      </c>
      <c r="C23" s="6" t="n">
        <v>11025</v>
      </c>
      <c r="D23" s="6" t="n">
        <v>12200</v>
      </c>
    </row>
    <row r="24" spans="1:4">
      <c r="A24" s="4" t="s">
        <v>28</v>
      </c>
      <c r="B24" s="6" t="n">
        <v>17235</v>
      </c>
      <c r="C24" s="6" t="n">
        <v>14577</v>
      </c>
      <c r="D24" s="6" t="n">
        <v>13805</v>
      </c>
    </row>
    <row r="25" spans="1:4">
      <c r="A25" s="4" t="s">
        <v>42</v>
      </c>
    </row>
    <row r="26" spans="1:4">
      <c r="A26" s="3" t="s">
        <v>35</v>
      </c>
    </row>
    <row r="27" spans="1:4">
      <c r="A27" s="4" t="s">
        <v>36</v>
      </c>
      <c r="B27" s="4" t="s">
        <v>34</v>
      </c>
      <c r="C27" s="4" t="s">
        <v>34</v>
      </c>
      <c r="D27"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37</v>
      </c>
      <c r="B1" s="2" t="s">
        <v>1</v>
      </c>
      <c r="C1" s="2" t="s">
        <v>54</v>
      </c>
    </row>
    <row r="2" spans="1:3">
      <c r="B2" s="2" t="s">
        <v>2</v>
      </c>
      <c r="C2" s="2" t="s">
        <v>18</v>
      </c>
    </row>
    <row r="3" spans="1:3">
      <c r="A3" s="3" t="s">
        <v>138</v>
      </c>
    </row>
    <row r="4" spans="1:3">
      <c r="A4" s="4" t="s">
        <v>238</v>
      </c>
      <c r="B4" s="4" t="s">
        <v>239</v>
      </c>
      <c r="C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v>
      </c>
      <c r="B1" s="2" t="s">
        <v>1</v>
      </c>
      <c r="C1" s="2" t="s">
        <v>54</v>
      </c>
    </row>
    <row r="2" spans="1:3">
      <c r="B2" s="2" t="s">
        <v>2</v>
      </c>
      <c r="C2" s="2" t="s">
        <v>18</v>
      </c>
    </row>
    <row r="3" spans="1:3">
      <c r="A3" s="3" t="s">
        <v>142</v>
      </c>
    </row>
    <row r="4" spans="1:3">
      <c r="A4" s="4" t="s">
        <v>241</v>
      </c>
      <c r="B4" s="4" t="s">
        <v>242</v>
      </c>
      <c r="C4" s="4" t="s">
        <v>243</v>
      </c>
    </row>
    <row r="5" spans="1:3">
      <c r="A5" s="4" t="s">
        <v>244</v>
      </c>
      <c r="B5" s="4" t="s">
        <v>245</v>
      </c>
      <c r="C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7</v>
      </c>
      <c r="B1" s="2" t="s">
        <v>1</v>
      </c>
      <c r="C1" s="2" t="s">
        <v>54</v>
      </c>
    </row>
    <row r="2" spans="1:3">
      <c r="B2" s="2" t="s">
        <v>2</v>
      </c>
      <c r="C2" s="2" t="s">
        <v>18</v>
      </c>
    </row>
    <row r="3" spans="1:3">
      <c r="A3" s="3" t="s">
        <v>146</v>
      </c>
    </row>
    <row r="4" spans="1:3">
      <c r="A4" s="4" t="s">
        <v>248</v>
      </c>
      <c r="B4" s="4" t="s">
        <v>249</v>
      </c>
      <c r="C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51</v>
      </c>
      <c r="B1" s="2" t="s">
        <v>1</v>
      </c>
      <c r="C1" s="2" t="s">
        <v>54</v>
      </c>
    </row>
    <row r="2" spans="1:3">
      <c r="B2" s="2" t="s">
        <v>2</v>
      </c>
      <c r="C2" s="2" t="s">
        <v>18</v>
      </c>
    </row>
    <row r="3" spans="1:3">
      <c r="A3" s="3" t="s">
        <v>150</v>
      </c>
    </row>
    <row r="4" spans="1:3">
      <c r="A4" s="4" t="s">
        <v>252</v>
      </c>
      <c r="B4" s="4" t="s">
        <v>253</v>
      </c>
      <c r="C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5</v>
      </c>
      <c r="B1" s="2" t="s">
        <v>1</v>
      </c>
      <c r="C1" s="2" t="s">
        <v>54</v>
      </c>
    </row>
    <row r="2" spans="1:3">
      <c r="B2" s="2" t="s">
        <v>2</v>
      </c>
      <c r="C2" s="2" t="s">
        <v>18</v>
      </c>
    </row>
    <row r="3" spans="1:3">
      <c r="A3" s="3" t="s">
        <v>154</v>
      </c>
    </row>
    <row r="4" spans="1:3">
      <c r="A4" s="4" t="s">
        <v>256</v>
      </c>
      <c r="B4" s="4" t="s">
        <v>257</v>
      </c>
      <c r="C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59</v>
      </c>
      <c r="B1" s="2" t="s">
        <v>1</v>
      </c>
      <c r="C1" s="2" t="s">
        <v>54</v>
      </c>
    </row>
    <row r="2" spans="1:3">
      <c r="B2" s="2" t="s">
        <v>2</v>
      </c>
      <c r="C2" s="2" t="s">
        <v>18</v>
      </c>
    </row>
    <row r="3" spans="1:3">
      <c r="A3" s="3" t="s">
        <v>161</v>
      </c>
    </row>
    <row r="4" spans="1:3">
      <c r="A4" s="4" t="s">
        <v>260</v>
      </c>
      <c r="B4" s="4" t="s">
        <v>261</v>
      </c>
      <c r="C4" s="4" t="s">
        <v>262</v>
      </c>
    </row>
    <row r="5" spans="1:3">
      <c r="A5" s="4" t="s">
        <v>263</v>
      </c>
      <c r="B5" s="4" t="s">
        <v>264</v>
      </c>
      <c r="C5" s="4" t="s">
        <v>265</v>
      </c>
    </row>
    <row r="6" spans="1:3">
      <c r="A6" s="4" t="s">
        <v>266</v>
      </c>
      <c r="B6" s="4" t="s">
        <v>267</v>
      </c>
      <c r="C6" s="4" t="s">
        <v>268</v>
      </c>
    </row>
    <row r="7" spans="1:3">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54</v>
      </c>
    </row>
    <row r="2" spans="1:2">
      <c r="B2" s="2" t="s">
        <v>18</v>
      </c>
    </row>
    <row r="3" spans="1:2">
      <c r="A3" s="3" t="s">
        <v>16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6</v>
      </c>
      <c r="B1" s="2" t="s">
        <v>1</v>
      </c>
      <c r="C1" s="2" t="s">
        <v>54</v>
      </c>
    </row>
    <row r="2" spans="1:3">
      <c r="B2" s="2" t="s">
        <v>2</v>
      </c>
      <c r="C2" s="2" t="s">
        <v>18</v>
      </c>
    </row>
    <row r="3" spans="1:3">
      <c r="A3" s="3" t="s">
        <v>167</v>
      </c>
    </row>
    <row r="4" spans="1:3">
      <c r="A4" s="4" t="s">
        <v>277</v>
      </c>
      <c r="B4" s="4" t="s">
        <v>278</v>
      </c>
      <c r="C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6"/>
    <col customWidth="1" max="5" min="5" width="20"/>
    <col customWidth="1" max="6" min="6" width="34"/>
    <col customWidth="1" max="7" min="7" width="21"/>
    <col customWidth="1" max="8" min="8" width="34"/>
    <col customWidth="1" max="9" min="9" width="27"/>
    <col customWidth="1" max="10" min="10" width="21"/>
  </cols>
  <sheetData>
    <row r="1" spans="1:10">
      <c r="A1" s="1" t="s">
        <v>280</v>
      </c>
      <c r="B1" s="2" t="s">
        <v>281</v>
      </c>
      <c r="C1" s="2" t="s">
        <v>282</v>
      </c>
      <c r="D1" s="2" t="s">
        <v>283</v>
      </c>
      <c r="E1" s="2" t="s">
        <v>284</v>
      </c>
      <c r="F1" s="2" t="s">
        <v>285</v>
      </c>
      <c r="G1" s="2" t="s">
        <v>286</v>
      </c>
      <c r="H1" s="2" t="s">
        <v>287</v>
      </c>
      <c r="I1" s="2" t="s">
        <v>288</v>
      </c>
      <c r="J1" s="2" t="s">
        <v>289</v>
      </c>
    </row>
    <row r="2" spans="1:10">
      <c r="A2" s="3" t="s">
        <v>290</v>
      </c>
    </row>
    <row r="3" spans="1:10">
      <c r="A3" s="4" t="s">
        <v>21</v>
      </c>
      <c r="F3" s="7" t="n">
        <v>5332000</v>
      </c>
      <c r="G3" s="7" t="n">
        <v>7119000</v>
      </c>
      <c r="H3" s="7" t="n">
        <v>4347000</v>
      </c>
      <c r="I3" s="7" t="n">
        <v>1570000</v>
      </c>
      <c r="J3" s="7" t="n">
        <v>6301000</v>
      </c>
    </row>
    <row r="4" spans="1:10">
      <c r="A4" s="4" t="s">
        <v>23</v>
      </c>
      <c r="F4" s="6" t="n">
        <v>10313000</v>
      </c>
      <c r="H4" s="6" t="n">
        <v>8524000</v>
      </c>
    </row>
    <row r="5" spans="1:10">
      <c r="A5" s="4" t="s">
        <v>291</v>
      </c>
      <c r="F5" s="7" t="n">
        <v>17235000</v>
      </c>
      <c r="H5" s="7" t="n">
        <v>14577000</v>
      </c>
      <c r="I5" s="6" t="n">
        <v>13805000</v>
      </c>
    </row>
    <row r="6" spans="1:10">
      <c r="A6" s="4" t="s">
        <v>292</v>
      </c>
      <c r="F6" s="4" t="s">
        <v>293</v>
      </c>
      <c r="H6" s="4" t="s">
        <v>293</v>
      </c>
    </row>
    <row r="7" spans="1:10">
      <c r="A7" s="4" t="s">
        <v>294</v>
      </c>
      <c r="F7" s="7" t="n">
        <v>0</v>
      </c>
      <c r="H7" s="7" t="n">
        <v>0</v>
      </c>
    </row>
    <row r="8" spans="1:10">
      <c r="A8" s="4" t="s">
        <v>295</v>
      </c>
      <c r="H8" s="6" t="n">
        <v>0</v>
      </c>
      <c r="I8" s="6" t="n">
        <v>704000</v>
      </c>
    </row>
    <row r="9" spans="1:10">
      <c r="A9" s="4" t="s">
        <v>296</v>
      </c>
      <c r="C9" s="7" t="n">
        <v>2100000</v>
      </c>
      <c r="F9" s="6" t="n">
        <v>0</v>
      </c>
      <c r="H9" s="6" t="n">
        <v>966000</v>
      </c>
      <c r="I9" s="6" t="n">
        <v>0</v>
      </c>
    </row>
    <row r="10" spans="1:10">
      <c r="A10" s="4" t="s">
        <v>297</v>
      </c>
      <c r="F10" s="7" t="n">
        <v>33000</v>
      </c>
      <c r="H10" s="7" t="n">
        <v>6000</v>
      </c>
      <c r="I10" s="6" t="n">
        <v>7000</v>
      </c>
    </row>
    <row r="11" spans="1:10">
      <c r="A11" s="4" t="s">
        <v>298</v>
      </c>
      <c r="F11" s="4" t="s">
        <v>299</v>
      </c>
      <c r="H11" s="4" t="s">
        <v>299</v>
      </c>
    </row>
    <row r="12" spans="1:10">
      <c r="A12" s="4" t="s">
        <v>300</v>
      </c>
      <c r="F12" s="7" t="n">
        <v>0</v>
      </c>
      <c r="H12" s="7" t="n">
        <v>0</v>
      </c>
      <c r="I12" s="6" t="n">
        <v>0</v>
      </c>
    </row>
    <row r="13" spans="1:10">
      <c r="A13" s="4" t="s">
        <v>301</v>
      </c>
      <c r="F13" s="6" t="n">
        <v>0</v>
      </c>
      <c r="H13" s="6" t="n">
        <v>0</v>
      </c>
    </row>
    <row r="14" spans="1:10">
      <c r="A14" s="4" t="s">
        <v>302</v>
      </c>
      <c r="H14" s="6" t="n">
        <v>0</v>
      </c>
    </row>
    <row r="15" spans="1:10">
      <c r="A15" s="4" t="s">
        <v>303</v>
      </c>
      <c r="F15" s="7" t="n">
        <v>0</v>
      </c>
      <c r="H15" s="7" t="n">
        <v>0</v>
      </c>
    </row>
    <row r="16" spans="1:10">
      <c r="A16" s="4" t="s">
        <v>304</v>
      </c>
      <c r="F16" s="6" t="n">
        <v>1</v>
      </c>
      <c r="H16" s="6" t="n">
        <v>1</v>
      </c>
    </row>
    <row r="17" spans="1:10">
      <c r="A17" s="4" t="s">
        <v>305</v>
      </c>
      <c r="C17" s="7" t="n">
        <v>5300000</v>
      </c>
      <c r="D17" s="7" t="n">
        <v>5300000</v>
      </c>
      <c r="F17" s="7" t="n">
        <v>5342000</v>
      </c>
      <c r="G17" s="7" t="n">
        <v>25000</v>
      </c>
      <c r="H17" s="7" t="n">
        <v>25000</v>
      </c>
      <c r="I17" s="7" t="n">
        <v>250000</v>
      </c>
    </row>
    <row r="18" spans="1:10">
      <c r="A18" s="4" t="s">
        <v>306</v>
      </c>
      <c r="C18" s="6" t="n">
        <v>641743</v>
      </c>
      <c r="D18" s="6" t="n">
        <v>641743</v>
      </c>
      <c r="E18" s="6" t="n">
        <v>641743</v>
      </c>
    </row>
    <row r="19" spans="1:10">
      <c r="A19" s="4" t="s">
        <v>307</v>
      </c>
      <c r="F19" s="6" t="n">
        <v>7767981</v>
      </c>
      <c r="H19" s="6" t="n">
        <v>5796091</v>
      </c>
      <c r="I19" s="6" t="n">
        <v>4952487</v>
      </c>
    </row>
    <row r="20" spans="1:10">
      <c r="A20" s="4" t="s">
        <v>308</v>
      </c>
      <c r="F20" s="7" t="n">
        <v>0</v>
      </c>
    </row>
    <row r="21" spans="1:10">
      <c r="A21" s="4" t="s">
        <v>309</v>
      </c>
    </row>
    <row r="22" spans="1:10">
      <c r="A22" s="3" t="s">
        <v>290</v>
      </c>
    </row>
    <row r="23" spans="1:10">
      <c r="A23" s="4" t="s">
        <v>310</v>
      </c>
      <c r="F23" s="4" t="s">
        <v>311</v>
      </c>
      <c r="H23" s="4" t="s">
        <v>311</v>
      </c>
    </row>
    <row r="24" spans="1:10">
      <c r="A24" s="4" t="s">
        <v>312</v>
      </c>
    </row>
    <row r="25" spans="1:10">
      <c r="A25" s="3" t="s">
        <v>290</v>
      </c>
    </row>
    <row r="26" spans="1:10">
      <c r="A26" s="4" t="s">
        <v>313</v>
      </c>
      <c r="F26" s="7" t="n">
        <v>3993000</v>
      </c>
      <c r="H26" s="7" t="n">
        <v>2422000</v>
      </c>
      <c r="I26" s="7" t="n">
        <v>650000</v>
      </c>
    </row>
    <row r="27" spans="1:10">
      <c r="A27" s="4" t="s">
        <v>314</v>
      </c>
    </row>
    <row r="28" spans="1:10">
      <c r="A28" s="3" t="s">
        <v>290</v>
      </c>
    </row>
    <row r="29" spans="1:10">
      <c r="A29" s="4" t="s">
        <v>313</v>
      </c>
      <c r="H29" s="6" t="n">
        <v>450000</v>
      </c>
      <c r="I29" s="7" t="n">
        <v>0</v>
      </c>
    </row>
    <row r="30" spans="1:10">
      <c r="A30" s="4" t="s">
        <v>315</v>
      </c>
    </row>
    <row r="31" spans="1:10">
      <c r="A31" s="3" t="s">
        <v>290</v>
      </c>
    </row>
    <row r="32" spans="1:10">
      <c r="A32" s="4" t="s">
        <v>291</v>
      </c>
      <c r="F32" s="6" t="n">
        <v>0</v>
      </c>
      <c r="H32" s="6" t="n">
        <v>0</v>
      </c>
    </row>
    <row r="33" spans="1:10">
      <c r="A33" s="4" t="s">
        <v>316</v>
      </c>
      <c r="F33" s="7" t="n">
        <v>0</v>
      </c>
      <c r="H33" s="7" t="n">
        <v>0</v>
      </c>
    </row>
    <row r="34" spans="1:10">
      <c r="A34" s="4" t="s">
        <v>75</v>
      </c>
    </row>
    <row r="35" spans="1:10">
      <c r="A35" s="3" t="s">
        <v>290</v>
      </c>
    </row>
    <row r="36" spans="1:10">
      <c r="A36" s="4" t="s">
        <v>317</v>
      </c>
      <c r="B36" s="7" t="n">
        <v>275000</v>
      </c>
      <c r="D36" s="7" t="n">
        <v>10200000</v>
      </c>
    </row>
    <row r="37" spans="1:10">
      <c r="A37" s="4" t="s">
        <v>318</v>
      </c>
    </row>
    <row r="38" spans="1:10">
      <c r="A38" s="3" t="s">
        <v>290</v>
      </c>
    </row>
    <row r="39" spans="1:10">
      <c r="A39" s="4" t="s">
        <v>319</v>
      </c>
      <c r="F39" s="6" t="n">
        <v>250000</v>
      </c>
    </row>
    <row r="40" spans="1:10">
      <c r="A40" s="4" t="s">
        <v>320</v>
      </c>
      <c r="B40" s="6" t="n">
        <v>24900</v>
      </c>
    </row>
    <row r="41" spans="1:10">
      <c r="A41" s="4" t="s">
        <v>321</v>
      </c>
      <c r="B41" s="7" t="n">
        <v>12</v>
      </c>
    </row>
    <row r="42" spans="1:10">
      <c r="A42" s="4" t="s">
        <v>317</v>
      </c>
      <c r="B42" s="7" t="n">
        <v>300000</v>
      </c>
    </row>
    <row r="43" spans="1:10">
      <c r="A43" s="4" t="s">
        <v>322</v>
      </c>
      <c r="F43" s="6" t="n">
        <v>250000</v>
      </c>
    </row>
    <row r="44" spans="1:10">
      <c r="A44" s="4" t="s">
        <v>323</v>
      </c>
    </row>
    <row r="45" spans="1:10">
      <c r="A45" s="3" t="s">
        <v>290</v>
      </c>
    </row>
    <row r="46" spans="1:10">
      <c r="A46" s="4" t="s">
        <v>320</v>
      </c>
      <c r="B46" s="6" t="n">
        <v>24900</v>
      </c>
      <c r="D46" s="6" t="n">
        <v>920000</v>
      </c>
      <c r="E46" s="6" t="n">
        <v>944900</v>
      </c>
    </row>
    <row r="47" spans="1:10">
      <c r="A47" s="4" t="s">
        <v>321</v>
      </c>
      <c r="B47" s="7" t="n">
        <v>12</v>
      </c>
      <c r="D47" s="7" t="n">
        <v>12</v>
      </c>
    </row>
    <row r="48" spans="1:10">
      <c r="A48" s="4" t="s">
        <v>317</v>
      </c>
      <c r="D48" s="7" t="n">
        <v>11000000</v>
      </c>
    </row>
    <row r="49" spans="1:10">
      <c r="A49" s="4" t="s">
        <v>324</v>
      </c>
    </row>
    <row r="50" spans="1:10">
      <c r="A50" s="3" t="s">
        <v>290</v>
      </c>
    </row>
    <row r="51" spans="1:10">
      <c r="A51" s="4" t="s">
        <v>322</v>
      </c>
      <c r="H51" s="6" t="n">
        <v>250000</v>
      </c>
    </row>
    <row r="52" spans="1:10">
      <c r="A52" s="4" t="s">
        <v>325</v>
      </c>
    </row>
    <row r="53" spans="1:10">
      <c r="A53" s="3" t="s">
        <v>290</v>
      </c>
    </row>
    <row r="54" spans="1:10">
      <c r="A54" s="4" t="s">
        <v>319</v>
      </c>
      <c r="H54" s="6"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63"/>
  </cols>
  <sheetData>
    <row r="1" spans="1:3">
      <c r="A1" s="1" t="s">
        <v>326</v>
      </c>
      <c r="B1" s="2" t="s">
        <v>1</v>
      </c>
      <c r="C1" s="2" t="s">
        <v>54</v>
      </c>
    </row>
    <row r="2" spans="1:3">
      <c r="B2" s="2" t="s">
        <v>2</v>
      </c>
      <c r="C2" s="2" t="s">
        <v>18</v>
      </c>
    </row>
    <row r="3" spans="1:3">
      <c r="A3" s="4" t="s">
        <v>327</v>
      </c>
    </row>
    <row r="4" spans="1:3">
      <c r="A4" s="3" t="s">
        <v>328</v>
      </c>
    </row>
    <row r="5" spans="1:3">
      <c r="A5" s="4" t="s">
        <v>329</v>
      </c>
      <c r="B5" s="4" t="s">
        <v>330</v>
      </c>
      <c r="C5" s="4" t="s">
        <v>330</v>
      </c>
    </row>
    <row r="6" spans="1:3">
      <c r="A6" s="4" t="s">
        <v>331</v>
      </c>
    </row>
    <row r="7" spans="1:3">
      <c r="A7" s="3" t="s">
        <v>328</v>
      </c>
    </row>
    <row r="8" spans="1:3">
      <c r="A8" s="4" t="s">
        <v>329</v>
      </c>
      <c r="B8" s="4" t="s">
        <v>332</v>
      </c>
      <c r="C8" s="4" t="s">
        <v>332</v>
      </c>
    </row>
    <row r="9" spans="1:3">
      <c r="A9" s="4" t="s">
        <v>333</v>
      </c>
    </row>
    <row r="10" spans="1:3">
      <c r="A10" s="3" t="s">
        <v>328</v>
      </c>
    </row>
    <row r="11" spans="1:3">
      <c r="A11" s="4" t="s">
        <v>329</v>
      </c>
      <c r="B11" s="4" t="s">
        <v>330</v>
      </c>
      <c r="C11" s="4" t="s">
        <v>330</v>
      </c>
    </row>
    <row r="12" spans="1:3">
      <c r="A12" s="4" t="s">
        <v>334</v>
      </c>
    </row>
    <row r="13" spans="1:3">
      <c r="A13" s="3" t="s">
        <v>328</v>
      </c>
    </row>
    <row r="14" spans="1:3">
      <c r="A14" s="4" t="s">
        <v>329</v>
      </c>
      <c r="B14" s="4" t="s">
        <v>335</v>
      </c>
      <c r="C1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3</v>
      </c>
      <c r="B1" s="2" t="s">
        <v>2</v>
      </c>
      <c r="C1" s="2" t="s">
        <v>18</v>
      </c>
      <c r="D1" s="2" t="s">
        <v>19</v>
      </c>
    </row>
    <row r="2" spans="1:4">
      <c r="A2" s="4" t="s">
        <v>44</v>
      </c>
      <c r="B2" s="8" t="n">
        <v>0.0001</v>
      </c>
      <c r="C2" s="8" t="n">
        <v>0.0001</v>
      </c>
    </row>
    <row r="3" spans="1:4">
      <c r="A3" s="4" t="s">
        <v>45</v>
      </c>
      <c r="B3" s="6" t="n">
        <v>10000000</v>
      </c>
      <c r="C3" s="6" t="n">
        <v>0</v>
      </c>
    </row>
    <row r="4" spans="1:4">
      <c r="A4" s="4" t="s">
        <v>46</v>
      </c>
      <c r="B4" s="6" t="n">
        <v>0</v>
      </c>
      <c r="C4" s="6" t="n">
        <v>0</v>
      </c>
    </row>
    <row r="5" spans="1:4">
      <c r="A5" s="4" t="s">
        <v>47</v>
      </c>
      <c r="B5" s="6" t="n">
        <v>0</v>
      </c>
      <c r="C5" s="6" t="n">
        <v>0</v>
      </c>
    </row>
    <row r="6" spans="1:4">
      <c r="A6" s="4" t="s">
        <v>48</v>
      </c>
      <c r="B6" s="8" t="n">
        <v>0.0001</v>
      </c>
      <c r="C6" s="8" t="n">
        <v>0.0001</v>
      </c>
      <c r="D6" s="8" t="n">
        <v>0.0001</v>
      </c>
    </row>
    <row r="7" spans="1:4">
      <c r="A7" s="4" t="s">
        <v>49</v>
      </c>
      <c r="B7" s="6" t="n">
        <v>200000000</v>
      </c>
      <c r="C7" s="6" t="n">
        <v>50000000</v>
      </c>
      <c r="D7" s="6" t="n">
        <v>50000000</v>
      </c>
    </row>
    <row r="8" spans="1:4">
      <c r="A8" s="4" t="s">
        <v>50</v>
      </c>
      <c r="B8" s="6" t="n">
        <v>7767981</v>
      </c>
      <c r="C8" s="6" t="n">
        <v>5796091</v>
      </c>
      <c r="D8" s="6" t="n">
        <v>4952487</v>
      </c>
    </row>
    <row r="9" spans="1:4">
      <c r="A9" s="4" t="s">
        <v>51</v>
      </c>
      <c r="B9" s="6" t="n">
        <v>7767981</v>
      </c>
      <c r="C9" s="6" t="n">
        <v>5796091</v>
      </c>
      <c r="D9" s="6" t="n">
        <v>4952487</v>
      </c>
    </row>
    <row r="10" spans="1:4">
      <c r="A10" s="4" t="s">
        <v>42</v>
      </c>
    </row>
    <row r="11" spans="1:4">
      <c r="A11" s="4" t="s">
        <v>44</v>
      </c>
      <c r="B11" s="8" t="n">
        <v>0.0001</v>
      </c>
      <c r="C11" s="8" t="n">
        <v>0.0001</v>
      </c>
      <c r="D11" s="8" t="n">
        <v>0.0001</v>
      </c>
    </row>
    <row r="12" spans="1:4">
      <c r="A12" s="4" t="s">
        <v>45</v>
      </c>
      <c r="B12" s="6" t="n">
        <v>0</v>
      </c>
      <c r="C12" s="6" t="n">
        <v>5000000</v>
      </c>
      <c r="D12" s="6" t="n">
        <v>5000000</v>
      </c>
    </row>
    <row r="13" spans="1:4">
      <c r="A13" s="4" t="s">
        <v>46</v>
      </c>
      <c r="B13" s="6" t="n">
        <v>0</v>
      </c>
      <c r="C13" s="6" t="n">
        <v>1000000</v>
      </c>
      <c r="D13" s="6" t="n">
        <v>1000000</v>
      </c>
    </row>
    <row r="14" spans="1:4">
      <c r="A14" s="4" t="s">
        <v>47</v>
      </c>
      <c r="B14" s="6" t="n">
        <v>0</v>
      </c>
      <c r="C14" s="6" t="n">
        <v>1000000</v>
      </c>
      <c r="D14"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7</v>
      </c>
      <c r="B1" s="2" t="s">
        <v>53</v>
      </c>
      <c r="D1" s="2" t="s">
        <v>1</v>
      </c>
      <c r="F1" s="2" t="s">
        <v>54</v>
      </c>
    </row>
    <row r="2" spans="1:7">
      <c r="B2" s="2" t="s">
        <v>2</v>
      </c>
      <c r="C2" s="2" t="s">
        <v>55</v>
      </c>
      <c r="D2" s="2" t="s">
        <v>2</v>
      </c>
      <c r="E2" s="2" t="s">
        <v>55</v>
      </c>
      <c r="F2" s="2" t="s">
        <v>18</v>
      </c>
      <c r="G2" s="2" t="s">
        <v>19</v>
      </c>
    </row>
    <row r="3" spans="1:7">
      <c r="A3" s="3" t="s">
        <v>338</v>
      </c>
    </row>
    <row r="4" spans="1:7">
      <c r="A4" s="4" t="s">
        <v>66</v>
      </c>
      <c r="B4" s="7" t="n">
        <v>-4148</v>
      </c>
      <c r="C4" s="7" t="n">
        <v>-3397</v>
      </c>
      <c r="D4" s="7" t="n">
        <v>-14966</v>
      </c>
      <c r="E4" s="7" t="n">
        <v>-7618</v>
      </c>
      <c r="F4" s="7" t="n">
        <v>-11564</v>
      </c>
      <c r="G4" s="7" t="n">
        <v>-9712</v>
      </c>
    </row>
    <row r="5" spans="1:7">
      <c r="A5" s="4" t="s">
        <v>339</v>
      </c>
      <c r="B5" s="6" t="n">
        <v>7759630</v>
      </c>
      <c r="C5" s="6" t="n">
        <v>5796091</v>
      </c>
      <c r="D5" s="6" t="n">
        <v>6856876</v>
      </c>
      <c r="E5" s="6" t="n">
        <v>5644587</v>
      </c>
      <c r="F5" s="6" t="n">
        <v>5682799</v>
      </c>
      <c r="G5" s="6" t="n">
        <v>3118344</v>
      </c>
    </row>
    <row r="6" spans="1:7">
      <c r="A6" s="4" t="s">
        <v>340</v>
      </c>
      <c r="B6" s="9" t="n">
        <v>-0.53</v>
      </c>
      <c r="C6" s="9" t="n">
        <v>-0.59</v>
      </c>
      <c r="D6" s="9" t="n">
        <v>-2.18</v>
      </c>
      <c r="E6" s="9" t="n">
        <v>-1.35</v>
      </c>
      <c r="F6" s="9" t="n">
        <v>-2.03</v>
      </c>
      <c r="G6" s="9" t="n">
        <v>-3.11</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1</v>
      </c>
      <c r="B1" s="2" t="s">
        <v>53</v>
      </c>
      <c r="D1" s="2" t="s">
        <v>1</v>
      </c>
      <c r="F1" s="2" t="s">
        <v>54</v>
      </c>
    </row>
    <row r="2" spans="1:7">
      <c r="B2" s="2" t="s">
        <v>2</v>
      </c>
      <c r="C2" s="2" t="s">
        <v>55</v>
      </c>
      <c r="D2" s="2" t="s">
        <v>2</v>
      </c>
      <c r="E2" s="2" t="s">
        <v>55</v>
      </c>
      <c r="F2" s="2" t="s">
        <v>18</v>
      </c>
      <c r="G2" s="2" t="s">
        <v>19</v>
      </c>
    </row>
    <row r="3" spans="1:7">
      <c r="A3" s="4" t="s">
        <v>342</v>
      </c>
    </row>
    <row r="4" spans="1:7">
      <c r="A4" s="3" t="s">
        <v>343</v>
      </c>
    </row>
    <row r="5" spans="1:7">
      <c r="A5" s="4" t="s">
        <v>344</v>
      </c>
      <c r="C5" s="6" t="n">
        <v>1000000</v>
      </c>
      <c r="E5" s="6" t="n">
        <v>1000000</v>
      </c>
      <c r="F5" s="6" t="n">
        <v>1000000</v>
      </c>
      <c r="G5" s="6" t="n">
        <v>1000000</v>
      </c>
    </row>
    <row r="6" spans="1:7">
      <c r="A6" s="4" t="s">
        <v>345</v>
      </c>
    </row>
    <row r="7" spans="1:7">
      <c r="A7" s="3" t="s">
        <v>343</v>
      </c>
    </row>
    <row r="8" spans="1:7">
      <c r="A8" s="4" t="s">
        <v>344</v>
      </c>
      <c r="B8" s="6" t="n">
        <v>153347</v>
      </c>
      <c r="C8" s="6" t="n">
        <v>1181776</v>
      </c>
      <c r="D8" s="6" t="n">
        <v>153347</v>
      </c>
      <c r="E8" s="6" t="n">
        <v>1181776</v>
      </c>
      <c r="F8" s="6" t="n">
        <v>1181776</v>
      </c>
      <c r="G8" s="6" t="n">
        <v>1117663</v>
      </c>
    </row>
    <row r="9" spans="1:7">
      <c r="A9" s="4" t="s">
        <v>346</v>
      </c>
    </row>
    <row r="10" spans="1:7">
      <c r="A10" s="3" t="s">
        <v>343</v>
      </c>
    </row>
    <row r="11" spans="1:7">
      <c r="A11" s="4" t="s">
        <v>344</v>
      </c>
      <c r="B11" s="6" t="n">
        <v>718065</v>
      </c>
      <c r="C11" s="6" t="n">
        <v>485481</v>
      </c>
      <c r="D11" s="6" t="n">
        <v>718065</v>
      </c>
      <c r="E11" s="6" t="n">
        <v>485481</v>
      </c>
      <c r="F11" s="6" t="n">
        <v>61048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18</v>
      </c>
      <c r="D1" s="2" t="s">
        <v>19</v>
      </c>
    </row>
    <row r="2" spans="1:4">
      <c r="A2" s="3" t="s">
        <v>328</v>
      </c>
    </row>
    <row r="3" spans="1:4">
      <c r="A3" s="4" t="s">
        <v>348</v>
      </c>
      <c r="B3" s="7" t="n">
        <v>792</v>
      </c>
      <c r="C3" s="7" t="n">
        <v>636</v>
      </c>
      <c r="D3" s="7" t="n">
        <v>247</v>
      </c>
    </row>
    <row r="4" spans="1:4">
      <c r="A4" s="4" t="s">
        <v>349</v>
      </c>
      <c r="B4" s="6" t="n">
        <v>-296</v>
      </c>
      <c r="C4" s="6" t="n">
        <v>-209</v>
      </c>
      <c r="D4" s="6" t="n">
        <v>-121</v>
      </c>
    </row>
    <row r="5" spans="1:4">
      <c r="A5" s="4" t="s">
        <v>26</v>
      </c>
      <c r="B5" s="6" t="n">
        <v>496</v>
      </c>
      <c r="C5" s="6" t="n">
        <v>427</v>
      </c>
      <c r="D5" s="6" t="n">
        <v>126</v>
      </c>
    </row>
    <row r="6" spans="1:4">
      <c r="A6" s="4" t="s">
        <v>350</v>
      </c>
    </row>
    <row r="7" spans="1:4">
      <c r="A7" s="3" t="s">
        <v>328</v>
      </c>
    </row>
    <row r="8" spans="1:4">
      <c r="A8" s="4" t="s">
        <v>348</v>
      </c>
      <c r="B8" s="6" t="n">
        <v>515</v>
      </c>
      <c r="C8" s="6" t="n">
        <v>448</v>
      </c>
      <c r="D8" s="6" t="n">
        <v>152</v>
      </c>
    </row>
    <row r="9" spans="1:4">
      <c r="A9" s="4" t="s">
        <v>333</v>
      </c>
    </row>
    <row r="10" spans="1:4">
      <c r="A10" s="3" t="s">
        <v>328</v>
      </c>
    </row>
    <row r="11" spans="1:4">
      <c r="A11" s="4" t="s">
        <v>348</v>
      </c>
      <c r="B11" s="6" t="n">
        <v>144</v>
      </c>
      <c r="C11" s="6" t="n">
        <v>55</v>
      </c>
      <c r="D11" s="6" t="n">
        <v>24</v>
      </c>
    </row>
    <row r="12" spans="1:4">
      <c r="A12" s="4" t="s">
        <v>334</v>
      </c>
    </row>
    <row r="13" spans="1:4">
      <c r="A13" s="3" t="s">
        <v>328</v>
      </c>
    </row>
    <row r="14" spans="1:4">
      <c r="A14" s="4" t="s">
        <v>348</v>
      </c>
      <c r="B14" s="7" t="n">
        <v>133</v>
      </c>
      <c r="C14" s="7" t="n">
        <v>133</v>
      </c>
      <c r="D14" s="7" t="n">
        <v>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1</v>
      </c>
      <c r="B1" s="2" t="s">
        <v>53</v>
      </c>
      <c r="D1" s="2" t="s">
        <v>1</v>
      </c>
      <c r="F1" s="2" t="s">
        <v>54</v>
      </c>
    </row>
    <row r="2" spans="1:7">
      <c r="B2" s="2" t="s">
        <v>2</v>
      </c>
      <c r="C2" s="2" t="s">
        <v>55</v>
      </c>
      <c r="D2" s="2" t="s">
        <v>2</v>
      </c>
      <c r="E2" s="2" t="s">
        <v>55</v>
      </c>
      <c r="F2" s="2" t="s">
        <v>18</v>
      </c>
      <c r="G2" s="2" t="s">
        <v>19</v>
      </c>
    </row>
    <row r="3" spans="1:7">
      <c r="A3" s="3" t="s">
        <v>146</v>
      </c>
    </row>
    <row r="4" spans="1:7">
      <c r="A4" s="4" t="s">
        <v>352</v>
      </c>
      <c r="B4" s="7" t="n">
        <v>30</v>
      </c>
      <c r="C4" s="7" t="n">
        <v>27</v>
      </c>
      <c r="D4" s="7" t="n">
        <v>87</v>
      </c>
      <c r="E4" s="7" t="n">
        <v>61</v>
      </c>
      <c r="F4" s="7" t="n">
        <v>88</v>
      </c>
      <c r="G4" s="7" t="n">
        <v>4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18</v>
      </c>
      <c r="D1" s="2" t="s">
        <v>19</v>
      </c>
    </row>
    <row r="2" spans="1:4">
      <c r="A2" s="4" t="s">
        <v>354</v>
      </c>
    </row>
    <row r="3" spans="1:4">
      <c r="A3" s="3" t="s">
        <v>355</v>
      </c>
    </row>
    <row r="4" spans="1:4">
      <c r="A4" s="4" t="s">
        <v>28</v>
      </c>
      <c r="B4" s="7" t="n">
        <v>14306000</v>
      </c>
      <c r="C4" s="7" t="n">
        <v>11396000</v>
      </c>
    </row>
    <row r="5" spans="1:4">
      <c r="A5" s="4" t="s">
        <v>356</v>
      </c>
    </row>
    <row r="6" spans="1:4">
      <c r="A6" s="3" t="s">
        <v>355</v>
      </c>
    </row>
    <row r="7" spans="1:4">
      <c r="A7" s="4" t="s">
        <v>28</v>
      </c>
      <c r="B7" s="6" t="n">
        <v>3993000</v>
      </c>
      <c r="C7" s="6" t="n">
        <v>2422000</v>
      </c>
    </row>
    <row r="8" spans="1:4">
      <c r="A8" s="4" t="s">
        <v>357</v>
      </c>
    </row>
    <row r="9" spans="1:4">
      <c r="A9" s="3" t="s">
        <v>355</v>
      </c>
    </row>
    <row r="10" spans="1:4">
      <c r="A10" s="4" t="s">
        <v>28</v>
      </c>
      <c r="B10" s="6" t="n">
        <v>10313000</v>
      </c>
      <c r="C10" s="6" t="n">
        <v>8974000</v>
      </c>
    </row>
    <row r="11" spans="1:4">
      <c r="A11" s="4" t="s">
        <v>312</v>
      </c>
    </row>
    <row r="12" spans="1:4">
      <c r="A12" s="3" t="s">
        <v>355</v>
      </c>
    </row>
    <row r="13" spans="1:4">
      <c r="A13" s="4" t="s">
        <v>21</v>
      </c>
      <c r="B13" s="6" t="n">
        <v>3993000</v>
      </c>
      <c r="C13" s="6" t="n">
        <v>2422000</v>
      </c>
      <c r="D13" s="7" t="n">
        <v>650000</v>
      </c>
    </row>
    <row r="14" spans="1:4">
      <c r="A14" s="4" t="s">
        <v>358</v>
      </c>
    </row>
    <row r="15" spans="1:4">
      <c r="A15" s="3" t="s">
        <v>355</v>
      </c>
    </row>
    <row r="16" spans="1:4">
      <c r="A16" s="4" t="s">
        <v>21</v>
      </c>
      <c r="B16" s="6" t="n">
        <v>3993000</v>
      </c>
      <c r="C16" s="6" t="n">
        <v>2422000</v>
      </c>
      <c r="D16" s="6" t="n">
        <v>650000</v>
      </c>
    </row>
    <row r="17" spans="1:4">
      <c r="A17" s="4" t="s">
        <v>359</v>
      </c>
    </row>
    <row r="18" spans="1:4">
      <c r="A18" s="3" t="s">
        <v>355</v>
      </c>
    </row>
    <row r="19" spans="1:4">
      <c r="A19" s="4" t="s">
        <v>21</v>
      </c>
      <c r="B19" s="6" t="n">
        <v>3993000</v>
      </c>
      <c r="C19" s="6" t="n">
        <v>2422000</v>
      </c>
      <c r="D19" s="6" t="n">
        <v>650000</v>
      </c>
    </row>
    <row r="20" spans="1:4">
      <c r="A20" s="4" t="s">
        <v>314</v>
      </c>
    </row>
    <row r="21" spans="1:4">
      <c r="A21" s="3" t="s">
        <v>355</v>
      </c>
    </row>
    <row r="22" spans="1:4">
      <c r="A22" s="4" t="s">
        <v>21</v>
      </c>
      <c r="C22" s="6" t="n">
        <v>450000</v>
      </c>
      <c r="D22" s="7" t="n">
        <v>0</v>
      </c>
    </row>
    <row r="23" spans="1:4">
      <c r="A23" s="4" t="s">
        <v>360</v>
      </c>
    </row>
    <row r="24" spans="1:4">
      <c r="A24" s="3" t="s">
        <v>355</v>
      </c>
    </row>
    <row r="25" spans="1:4">
      <c r="A25" s="4" t="s">
        <v>21</v>
      </c>
      <c r="C25" s="6" t="n">
        <v>450000</v>
      </c>
    </row>
    <row r="26" spans="1:4">
      <c r="A26" s="4" t="s">
        <v>361</v>
      </c>
    </row>
    <row r="27" spans="1:4">
      <c r="A27" s="3" t="s">
        <v>355</v>
      </c>
    </row>
    <row r="28" spans="1:4">
      <c r="A28" s="4" t="s">
        <v>21</v>
      </c>
      <c r="C28" s="6" t="n">
        <v>450000</v>
      </c>
    </row>
    <row r="29" spans="1:4">
      <c r="A29" s="4" t="s">
        <v>362</v>
      </c>
    </row>
    <row r="30" spans="1:4">
      <c r="A30" s="3" t="s">
        <v>355</v>
      </c>
    </row>
    <row r="31" spans="1:4">
      <c r="A31" s="4" t="s">
        <v>363</v>
      </c>
      <c r="B31" s="6" t="n">
        <v>10313000</v>
      </c>
      <c r="C31" s="6" t="n">
        <v>8524000</v>
      </c>
    </row>
    <row r="32" spans="1:4">
      <c r="A32" s="4" t="s">
        <v>364</v>
      </c>
    </row>
    <row r="33" spans="1:4">
      <c r="A33" s="3" t="s">
        <v>355</v>
      </c>
    </row>
    <row r="34" spans="1:4">
      <c r="A34" s="4" t="s">
        <v>363</v>
      </c>
      <c r="B34" s="7" t="n">
        <v>10313000</v>
      </c>
      <c r="C34" s="7" t="n">
        <v>852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18</v>
      </c>
      <c r="D1" s="2" t="s">
        <v>19</v>
      </c>
    </row>
    <row r="2" spans="1:4">
      <c r="A2" s="3" t="s">
        <v>366</v>
      </c>
    </row>
    <row r="3" spans="1:4">
      <c r="A3" s="4" t="s">
        <v>367</v>
      </c>
      <c r="D3" s="7" t="n">
        <v>925</v>
      </c>
    </row>
    <row r="4" spans="1:4">
      <c r="A4" s="4" t="s">
        <v>368</v>
      </c>
      <c r="B4" s="7" t="n">
        <v>521</v>
      </c>
      <c r="C4" s="7" t="n">
        <v>259</v>
      </c>
      <c r="D4" s="6" t="n">
        <v>159</v>
      </c>
    </row>
    <row r="5" spans="1:4">
      <c r="A5" s="4" t="s">
        <v>369</v>
      </c>
      <c r="B5" s="6" t="n">
        <v>635</v>
      </c>
      <c r="C5" s="6" t="n">
        <v>684</v>
      </c>
      <c r="D5" s="6" t="n">
        <v>42</v>
      </c>
    </row>
    <row r="6" spans="1:4">
      <c r="A6" s="4" t="s">
        <v>370</v>
      </c>
      <c r="B6" s="6" t="n">
        <v>169</v>
      </c>
      <c r="C6" s="6" t="n">
        <v>416</v>
      </c>
      <c r="D6" s="6" t="n">
        <v>110</v>
      </c>
    </row>
    <row r="7" spans="1:4">
      <c r="A7" s="4" t="s">
        <v>371</v>
      </c>
      <c r="B7" s="6" t="n">
        <v>35</v>
      </c>
      <c r="C7" s="6" t="n">
        <v>10</v>
      </c>
      <c r="D7" s="6" t="n">
        <v>21</v>
      </c>
    </row>
    <row r="8" spans="1:4">
      <c r="A8" s="4" t="s">
        <v>372</v>
      </c>
      <c r="B8" s="7" t="n">
        <v>1360</v>
      </c>
      <c r="C8" s="7" t="n">
        <v>1369</v>
      </c>
      <c r="D8" s="7" t="n">
        <v>1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3</v>
      </c>
      <c r="B1" s="2" t="s">
        <v>374</v>
      </c>
      <c r="C1" s="2" t="s">
        <v>2</v>
      </c>
      <c r="D1" s="2" t="s">
        <v>55</v>
      </c>
      <c r="E1" s="2" t="s">
        <v>375</v>
      </c>
      <c r="F1" s="2" t="s">
        <v>18</v>
      </c>
      <c r="G1" s="2" t="s">
        <v>19</v>
      </c>
      <c r="H1" s="2" t="s">
        <v>376</v>
      </c>
    </row>
    <row r="2" spans="1:8">
      <c r="A2" s="3" t="s">
        <v>377</v>
      </c>
    </row>
    <row r="3" spans="1:8">
      <c r="A3" s="4" t="s">
        <v>122</v>
      </c>
      <c r="C3" s="7" t="n">
        <v>11339000</v>
      </c>
      <c r="D3" s="7" t="n">
        <v>21648000</v>
      </c>
      <c r="F3" s="7" t="n">
        <v>21648000</v>
      </c>
    </row>
    <row r="4" spans="1:8">
      <c r="A4" s="4" t="s">
        <v>378</v>
      </c>
      <c r="G4" s="7" t="n">
        <v>92000</v>
      </c>
    </row>
    <row r="5" spans="1:8">
      <c r="A5" s="4" t="s">
        <v>379</v>
      </c>
    </row>
    <row r="6" spans="1:8">
      <c r="A6" s="3" t="s">
        <v>377</v>
      </c>
    </row>
    <row r="7" spans="1:8">
      <c r="A7" s="4" t="s">
        <v>380</v>
      </c>
      <c r="H7" s="7" t="n">
        <v>10763000</v>
      </c>
    </row>
    <row r="8" spans="1:8">
      <c r="A8" s="4" t="s">
        <v>381</v>
      </c>
      <c r="H8" s="6" t="n">
        <v>1345312</v>
      </c>
    </row>
    <row r="9" spans="1:8">
      <c r="A9" s="4" t="s">
        <v>382</v>
      </c>
      <c r="H9" s="6" t="n">
        <v>672642</v>
      </c>
    </row>
    <row r="10" spans="1:8">
      <c r="A10" s="4" t="s">
        <v>383</v>
      </c>
      <c r="H10" s="7" t="n">
        <v>8</v>
      </c>
    </row>
    <row r="11" spans="1:8">
      <c r="A11" s="4" t="s">
        <v>384</v>
      </c>
    </row>
    <row r="12" spans="1:8">
      <c r="A12" s="3" t="s">
        <v>377</v>
      </c>
    </row>
    <row r="13" spans="1:8">
      <c r="A13" s="4" t="s">
        <v>382</v>
      </c>
      <c r="H13" s="6" t="n">
        <v>144761</v>
      </c>
    </row>
    <row r="14" spans="1:8">
      <c r="A14" s="4" t="s">
        <v>385</v>
      </c>
      <c r="H14" s="6" t="n">
        <v>2018</v>
      </c>
    </row>
    <row r="15" spans="1:8">
      <c r="A15" s="4" t="s">
        <v>386</v>
      </c>
      <c r="H15" s="7" t="n">
        <v>8</v>
      </c>
    </row>
    <row r="16" spans="1:8">
      <c r="A16" s="4" t="s">
        <v>387</v>
      </c>
      <c r="H16" s="4" t="s">
        <v>330</v>
      </c>
    </row>
    <row r="17" spans="1:8">
      <c r="A17" s="4" t="s">
        <v>73</v>
      </c>
    </row>
    <row r="18" spans="1:8">
      <c r="A18" s="3" t="s">
        <v>377</v>
      </c>
    </row>
    <row r="19" spans="1:8">
      <c r="A19" s="4" t="s">
        <v>380</v>
      </c>
      <c r="E19" s="7" t="n">
        <v>6883000</v>
      </c>
    </row>
    <row r="20" spans="1:8">
      <c r="A20" s="4" t="s">
        <v>381</v>
      </c>
      <c r="G20" s="6" t="n">
        <v>827163</v>
      </c>
    </row>
    <row r="21" spans="1:8">
      <c r="A21" s="4" t="s">
        <v>382</v>
      </c>
      <c r="E21" s="6" t="n">
        <v>191178</v>
      </c>
    </row>
    <row r="22" spans="1:8">
      <c r="A22" s="4" t="s">
        <v>386</v>
      </c>
      <c r="E22" s="7" t="n">
        <v>9</v>
      </c>
    </row>
    <row r="23" spans="1:8">
      <c r="A23" s="4" t="s">
        <v>388</v>
      </c>
      <c r="G23" s="7" t="n">
        <v>2975000</v>
      </c>
    </row>
    <row r="24" spans="1:8">
      <c r="A24" s="4" t="s">
        <v>389</v>
      </c>
      <c r="G24" s="4" t="s">
        <v>390</v>
      </c>
    </row>
    <row r="25" spans="1:8">
      <c r="A25" s="4" t="s">
        <v>122</v>
      </c>
      <c r="B25" s="7" t="n">
        <v>5000000</v>
      </c>
      <c r="E25" s="7" t="n">
        <v>15000000</v>
      </c>
    </row>
    <row r="26" spans="1:8">
      <c r="A26" s="4" t="s">
        <v>391</v>
      </c>
      <c r="E26" s="7" t="n">
        <v>9</v>
      </c>
      <c r="G26" s="7" t="n">
        <v>8</v>
      </c>
    </row>
    <row r="27" spans="1:8">
      <c r="A27" s="4" t="s">
        <v>392</v>
      </c>
      <c r="F27" s="6" t="n">
        <v>92000</v>
      </c>
    </row>
    <row r="28" spans="1:8">
      <c r="A28" s="4" t="s">
        <v>378</v>
      </c>
      <c r="F28" s="7" t="n">
        <v>92000</v>
      </c>
    </row>
    <row r="29" spans="1:8">
      <c r="A29" s="4" t="s">
        <v>393</v>
      </c>
      <c r="E29" s="4" t="s">
        <v>394</v>
      </c>
    </row>
    <row r="30" spans="1:8">
      <c r="A30" s="4" t="s">
        <v>395</v>
      </c>
      <c r="G30" s="6" t="n">
        <v>82636</v>
      </c>
    </row>
    <row r="31" spans="1:8">
      <c r="A31" s="4" t="s">
        <v>396</v>
      </c>
      <c r="G31" s="7" t="n">
        <v>257000</v>
      </c>
    </row>
    <row r="32" spans="1:8">
      <c r="A32" s="4" t="s">
        <v>397</v>
      </c>
      <c r="G32" s="7" t="n">
        <v>1371000</v>
      </c>
    </row>
    <row r="33" spans="1:8">
      <c r="A33" s="4" t="s">
        <v>398</v>
      </c>
    </row>
    <row r="34" spans="1:8">
      <c r="A34" s="3" t="s">
        <v>377</v>
      </c>
    </row>
    <row r="35" spans="1:8">
      <c r="A35" s="4" t="s">
        <v>382</v>
      </c>
      <c r="G35" s="6" t="n">
        <v>61515</v>
      </c>
    </row>
    <row r="36" spans="1:8">
      <c r="A36" s="4" t="s">
        <v>386</v>
      </c>
      <c r="G36" s="7" t="n">
        <v>9</v>
      </c>
    </row>
    <row r="37" spans="1:8">
      <c r="A37" s="4" t="s">
        <v>387</v>
      </c>
      <c r="G37" s="4" t="s">
        <v>330</v>
      </c>
    </row>
    <row r="38" spans="1:8">
      <c r="A38" s="4" t="s">
        <v>395</v>
      </c>
      <c r="G38" s="6" t="n">
        <v>22888</v>
      </c>
    </row>
    <row r="39" spans="1:8">
      <c r="A39" s="4" t="s">
        <v>399</v>
      </c>
      <c r="G39" s="7" t="n">
        <v>270000</v>
      </c>
    </row>
    <row r="40" spans="1:8">
      <c r="A40" s="4" t="s">
        <v>400</v>
      </c>
      <c r="G40" s="6" t="n">
        <v>192000</v>
      </c>
    </row>
    <row r="41" spans="1:8">
      <c r="A41" s="4" t="s">
        <v>401</v>
      </c>
      <c r="G41" s="7" t="n">
        <v>77000</v>
      </c>
    </row>
    <row r="42" spans="1:8">
      <c r="A42" s="4" t="s">
        <v>402</v>
      </c>
    </row>
    <row r="43" spans="1:8">
      <c r="A43" s="3" t="s">
        <v>377</v>
      </c>
    </row>
    <row r="44" spans="1:8">
      <c r="A44" s="4" t="s">
        <v>403</v>
      </c>
      <c r="F44"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6"/>
    <col customWidth="1" max="5" min="5" width="14"/>
    <col customWidth="1" max="6" min="6" width="37"/>
    <col customWidth="1" max="7" min="7" width="27"/>
    <col customWidth="1" max="8" min="8" width="30"/>
    <col customWidth="1" max="9" min="9" width="30"/>
    <col customWidth="1" max="10" min="10" width="37"/>
    <col customWidth="1" max="11" min="11" width="21"/>
    <col customWidth="1" max="12" min="12" width="37"/>
    <col customWidth="1" max="13" min="13" width="37"/>
  </cols>
  <sheetData>
    <row r="1" spans="1:13">
      <c r="A1" s="1" t="s">
        <v>405</v>
      </c>
      <c r="B1" s="2" t="s">
        <v>281</v>
      </c>
      <c r="C1" s="2" t="s">
        <v>406</v>
      </c>
      <c r="D1" s="2" t="s">
        <v>283</v>
      </c>
      <c r="E1" s="2" t="s">
        <v>407</v>
      </c>
      <c r="F1" s="2" t="s">
        <v>408</v>
      </c>
      <c r="G1" s="2" t="s">
        <v>409</v>
      </c>
      <c r="H1" s="2" t="s">
        <v>410</v>
      </c>
      <c r="I1" s="2" t="s">
        <v>410</v>
      </c>
      <c r="J1" s="2" t="s">
        <v>411</v>
      </c>
      <c r="K1" s="2" t="s">
        <v>286</v>
      </c>
      <c r="L1" s="2" t="s">
        <v>412</v>
      </c>
      <c r="M1" s="2" t="s">
        <v>413</v>
      </c>
    </row>
    <row r="2" spans="1:13">
      <c r="A2" s="3" t="s">
        <v>414</v>
      </c>
    </row>
    <row r="3" spans="1:13">
      <c r="A3" s="4" t="s">
        <v>415</v>
      </c>
      <c r="M3" s="7" t="n">
        <v>11562000</v>
      </c>
    </row>
    <row r="4" spans="1:13">
      <c r="A4" s="4" t="s">
        <v>416</v>
      </c>
      <c r="J4" s="7" t="n">
        <v>2128000</v>
      </c>
      <c r="K4" s="7" t="n">
        <v>1754000</v>
      </c>
      <c r="L4" s="7" t="n">
        <v>1754000</v>
      </c>
      <c r="M4" s="6" t="n">
        <v>18000</v>
      </c>
    </row>
    <row r="5" spans="1:13">
      <c r="A5" s="4" t="s">
        <v>417</v>
      </c>
      <c r="L5" s="7" t="n">
        <v>1</v>
      </c>
    </row>
    <row r="6" spans="1:13">
      <c r="A6" s="4" t="s">
        <v>418</v>
      </c>
      <c r="J6" s="4" t="s">
        <v>419</v>
      </c>
    </row>
    <row r="7" spans="1:13">
      <c r="A7" s="4" t="s">
        <v>420</v>
      </c>
      <c r="J7" s="7" t="n">
        <v>1015000</v>
      </c>
      <c r="K7" s="6" t="n">
        <v>693000</v>
      </c>
      <c r="L7" s="7" t="n">
        <v>1125000</v>
      </c>
      <c r="M7" s="7" t="n">
        <v>264000</v>
      </c>
    </row>
    <row r="8" spans="1:13">
      <c r="A8" s="4" t="s">
        <v>421</v>
      </c>
      <c r="J8" s="6" t="n">
        <v>7767981</v>
      </c>
      <c r="L8" s="6" t="n">
        <v>5796091</v>
      </c>
      <c r="M8" s="6" t="n">
        <v>4952487</v>
      </c>
    </row>
    <row r="9" spans="1:13">
      <c r="A9" s="4" t="s">
        <v>422</v>
      </c>
      <c r="J9" s="4" t="s">
        <v>423</v>
      </c>
    </row>
    <row r="10" spans="1:13">
      <c r="A10" s="4" t="s">
        <v>424</v>
      </c>
      <c r="E10" s="10" t="n">
        <v>0.25</v>
      </c>
    </row>
    <row r="11" spans="1:13">
      <c r="A11" s="4" t="s">
        <v>49</v>
      </c>
      <c r="J11" s="6" t="n">
        <v>200000000</v>
      </c>
      <c r="L11" s="6" t="n">
        <v>50000000</v>
      </c>
      <c r="M11" s="6" t="n">
        <v>50000000</v>
      </c>
    </row>
    <row r="12" spans="1:13">
      <c r="A12" s="4" t="s">
        <v>425</v>
      </c>
      <c r="J12" s="8" t="n">
        <v>0.0001</v>
      </c>
      <c r="L12" s="8" t="n">
        <v>0.0001</v>
      </c>
      <c r="M12" s="8" t="n">
        <v>0.0001</v>
      </c>
    </row>
    <row r="13" spans="1:13">
      <c r="A13" s="4" t="s">
        <v>426</v>
      </c>
      <c r="J13" s="6" t="n">
        <v>10000000</v>
      </c>
      <c r="L13" s="6" t="n">
        <v>0</v>
      </c>
    </row>
    <row r="14" spans="1:13">
      <c r="A14" s="4" t="s">
        <v>427</v>
      </c>
      <c r="J14" s="8" t="n">
        <v>0.0001</v>
      </c>
      <c r="L14" s="8" t="n">
        <v>0.0001</v>
      </c>
    </row>
    <row r="15" spans="1:13">
      <c r="A15" s="4" t="s">
        <v>428</v>
      </c>
      <c r="J15" s="4" t="s">
        <v>429</v>
      </c>
    </row>
    <row r="16" spans="1:13">
      <c r="A16" s="4" t="s">
        <v>430</v>
      </c>
      <c r="J16" s="4" t="s">
        <v>431</v>
      </c>
    </row>
    <row r="17" spans="1:13">
      <c r="A17" s="4" t="s">
        <v>432</v>
      </c>
      <c r="C17" s="7" t="n">
        <v>5300000</v>
      </c>
      <c r="D17" s="7" t="n">
        <v>5300000</v>
      </c>
      <c r="J17" s="7" t="n">
        <v>5342000</v>
      </c>
      <c r="K17" s="7" t="n">
        <v>25000</v>
      </c>
      <c r="L17" s="7" t="n">
        <v>25000</v>
      </c>
      <c r="M17" s="7" t="n">
        <v>250000</v>
      </c>
    </row>
    <row r="18" spans="1:13">
      <c r="A18" s="4" t="s">
        <v>433</v>
      </c>
      <c r="C18" s="6" t="n">
        <v>641743</v>
      </c>
      <c r="D18" s="6" t="n">
        <v>641743</v>
      </c>
      <c r="H18" s="6" t="n">
        <v>641743</v>
      </c>
    </row>
    <row r="19" spans="1:13">
      <c r="A19" s="4" t="s">
        <v>434</v>
      </c>
    </row>
    <row r="20" spans="1:13">
      <c r="A20" s="3" t="s">
        <v>414</v>
      </c>
    </row>
    <row r="21" spans="1:13">
      <c r="A21" s="4" t="s">
        <v>435</v>
      </c>
      <c r="J21" s="4" t="s">
        <v>436</v>
      </c>
    </row>
    <row r="22" spans="1:13">
      <c r="A22" s="4" t="s">
        <v>437</v>
      </c>
      <c r="J22" s="4" t="s">
        <v>438</v>
      </c>
    </row>
    <row r="23" spans="1:13">
      <c r="A23" s="4" t="s">
        <v>439</v>
      </c>
    </row>
    <row r="24" spans="1:13">
      <c r="A24" s="3" t="s">
        <v>414</v>
      </c>
    </row>
    <row r="25" spans="1:13">
      <c r="A25" s="4" t="s">
        <v>418</v>
      </c>
      <c r="C25" s="4" t="s">
        <v>419</v>
      </c>
    </row>
    <row r="26" spans="1:13">
      <c r="A26" s="4" t="s">
        <v>428</v>
      </c>
      <c r="C26" s="4" t="s">
        <v>440</v>
      </c>
    </row>
    <row r="27" spans="1:13">
      <c r="A27" s="4" t="s">
        <v>430</v>
      </c>
      <c r="C27" s="4" t="s">
        <v>441</v>
      </c>
    </row>
    <row r="28" spans="1:13">
      <c r="A28" s="4" t="s">
        <v>442</v>
      </c>
    </row>
    <row r="29" spans="1:13">
      <c r="A29" s="3" t="s">
        <v>414</v>
      </c>
    </row>
    <row r="30" spans="1:13">
      <c r="A30" s="4" t="s">
        <v>418</v>
      </c>
      <c r="I30" s="4" t="s">
        <v>419</v>
      </c>
    </row>
    <row r="31" spans="1:13">
      <c r="A31" s="4" t="s">
        <v>428</v>
      </c>
      <c r="I31" s="4" t="s">
        <v>440</v>
      </c>
    </row>
    <row r="32" spans="1:13">
      <c r="A32" s="4" t="s">
        <v>430</v>
      </c>
      <c r="I32" s="4" t="s">
        <v>443</v>
      </c>
    </row>
    <row r="33" spans="1:13">
      <c r="A33" s="4" t="s">
        <v>444</v>
      </c>
    </row>
    <row r="34" spans="1:13">
      <c r="A34" s="3" t="s">
        <v>414</v>
      </c>
    </row>
    <row r="35" spans="1:13">
      <c r="A35" s="4" t="s">
        <v>445</v>
      </c>
      <c r="J35" s="4" t="s">
        <v>446</v>
      </c>
    </row>
    <row r="36" spans="1:13">
      <c r="A36" s="4" t="s">
        <v>447</v>
      </c>
    </row>
    <row r="37" spans="1:13">
      <c r="A37" s="3" t="s">
        <v>414</v>
      </c>
    </row>
    <row r="38" spans="1:13">
      <c r="A38" s="4" t="s">
        <v>445</v>
      </c>
      <c r="C38" s="4" t="s">
        <v>448</v>
      </c>
    </row>
    <row r="39" spans="1:13">
      <c r="A39" s="4" t="s">
        <v>449</v>
      </c>
    </row>
    <row r="40" spans="1:13">
      <c r="A40" s="3" t="s">
        <v>414</v>
      </c>
    </row>
    <row r="41" spans="1:13">
      <c r="A41" s="4" t="s">
        <v>445</v>
      </c>
      <c r="I41" s="4" t="s">
        <v>450</v>
      </c>
    </row>
    <row r="42" spans="1:13">
      <c r="A42" s="4" t="s">
        <v>318</v>
      </c>
    </row>
    <row r="43" spans="1:13">
      <c r="A43" s="3" t="s">
        <v>414</v>
      </c>
    </row>
    <row r="44" spans="1:13">
      <c r="A44" s="4" t="s">
        <v>86</v>
      </c>
      <c r="J44" s="6" t="n">
        <v>250000</v>
      </c>
    </row>
    <row r="45" spans="1:13">
      <c r="A45" s="4" t="s">
        <v>321</v>
      </c>
      <c r="B45" s="7" t="n">
        <v>12</v>
      </c>
    </row>
    <row r="46" spans="1:13">
      <c r="A46" s="4" t="s">
        <v>451</v>
      </c>
      <c r="B46" s="7" t="n">
        <v>15</v>
      </c>
    </row>
    <row r="47" spans="1:13">
      <c r="A47" s="4" t="s">
        <v>452</v>
      </c>
      <c r="B47" s="6" t="n">
        <v>747</v>
      </c>
    </row>
    <row r="48" spans="1:13">
      <c r="A48" s="4" t="s">
        <v>453</v>
      </c>
      <c r="B48" s="6" t="n">
        <v>24900</v>
      </c>
    </row>
    <row r="49" spans="1:13">
      <c r="A49" s="4" t="s">
        <v>454</v>
      </c>
      <c r="B49" s="7" t="n">
        <v>300000</v>
      </c>
    </row>
    <row r="50" spans="1:13">
      <c r="A50" s="4" t="s">
        <v>455</v>
      </c>
      <c r="J50" s="6" t="n">
        <v>250000</v>
      </c>
    </row>
    <row r="51" spans="1:13">
      <c r="A51" s="4" t="s">
        <v>456</v>
      </c>
    </row>
    <row r="52" spans="1:13">
      <c r="A52" s="3" t="s">
        <v>414</v>
      </c>
    </row>
    <row r="53" spans="1:13">
      <c r="A53" s="4" t="s">
        <v>451</v>
      </c>
      <c r="C53" s="7" t="n">
        <v>15</v>
      </c>
      <c r="D53" s="7" t="n">
        <v>15</v>
      </c>
      <c r="H53" s="7" t="n">
        <v>15</v>
      </c>
      <c r="I53" s="7" t="n">
        <v>15</v>
      </c>
    </row>
    <row r="54" spans="1:13">
      <c r="A54" s="4" t="s">
        <v>452</v>
      </c>
      <c r="C54" s="6" t="n">
        <v>27600</v>
      </c>
      <c r="D54" s="6" t="n">
        <v>27600</v>
      </c>
      <c r="H54" s="6" t="n">
        <v>747</v>
      </c>
      <c r="I54" s="6" t="n">
        <v>747</v>
      </c>
    </row>
    <row r="55" spans="1:13">
      <c r="A55" s="4" t="s">
        <v>457</v>
      </c>
    </row>
    <row r="56" spans="1:13">
      <c r="A56" s="3" t="s">
        <v>414</v>
      </c>
    </row>
    <row r="57" spans="1:13">
      <c r="A57" s="4" t="s">
        <v>451</v>
      </c>
      <c r="F57" s="7" t="n">
        <v>16</v>
      </c>
    </row>
    <row r="58" spans="1:13">
      <c r="A58" s="4" t="s">
        <v>452</v>
      </c>
      <c r="F58" s="6" t="n">
        <v>125000</v>
      </c>
    </row>
    <row r="59" spans="1:13">
      <c r="A59" s="4" t="s">
        <v>421</v>
      </c>
      <c r="F59" s="6" t="n">
        <v>125000</v>
      </c>
    </row>
    <row r="60" spans="1:13">
      <c r="A60" s="4" t="s">
        <v>435</v>
      </c>
      <c r="F60" s="4" t="s">
        <v>458</v>
      </c>
    </row>
    <row r="61" spans="1:13">
      <c r="A61" s="4" t="s">
        <v>459</v>
      </c>
    </row>
    <row r="62" spans="1:13">
      <c r="A62" s="3" t="s">
        <v>414</v>
      </c>
    </row>
    <row r="63" spans="1:13">
      <c r="A63" s="4" t="s">
        <v>460</v>
      </c>
      <c r="J63" s="6" t="n">
        <v>750000</v>
      </c>
      <c r="L63" s="6" t="n">
        <v>750000</v>
      </c>
      <c r="M63" s="6" t="n">
        <v>125000</v>
      </c>
    </row>
    <row r="64" spans="1:13">
      <c r="A64" s="4" t="s">
        <v>461</v>
      </c>
      <c r="L64" s="4" t="s">
        <v>462</v>
      </c>
    </row>
    <row r="65" spans="1:13">
      <c r="A65" s="4" t="s">
        <v>463</v>
      </c>
      <c r="D65" s="6" t="n">
        <v>0</v>
      </c>
      <c r="L65" s="6" t="n">
        <v>114519</v>
      </c>
      <c r="M65" s="6" t="n">
        <v>100000</v>
      </c>
    </row>
    <row r="66" spans="1:13">
      <c r="A66" s="4" t="s">
        <v>445</v>
      </c>
      <c r="L66" s="4" t="s">
        <v>464</v>
      </c>
    </row>
    <row r="67" spans="1:13">
      <c r="A67" s="4" t="s">
        <v>465</v>
      </c>
      <c r="L67" s="4" t="s">
        <v>440</v>
      </c>
    </row>
    <row r="68" spans="1:13">
      <c r="A68" s="4" t="s">
        <v>430</v>
      </c>
      <c r="L68" s="4" t="s">
        <v>466</v>
      </c>
    </row>
    <row r="69" spans="1:13">
      <c r="A69" s="4" t="s">
        <v>418</v>
      </c>
      <c r="L69" s="4" t="s">
        <v>419</v>
      </c>
    </row>
    <row r="70" spans="1:13">
      <c r="A70" s="4" t="s">
        <v>467</v>
      </c>
      <c r="L70" s="9" t="n">
        <v>8.869999999999999</v>
      </c>
    </row>
    <row r="71" spans="1:13">
      <c r="A71" s="4" t="s">
        <v>468</v>
      </c>
      <c r="J71" s="4" t="s">
        <v>469</v>
      </c>
      <c r="L71" s="4" t="s">
        <v>470</v>
      </c>
    </row>
    <row r="72" spans="1:13">
      <c r="A72" s="4" t="s">
        <v>420</v>
      </c>
      <c r="L72" s="7" t="n">
        <v>1125000</v>
      </c>
    </row>
    <row r="73" spans="1:13">
      <c r="A73" s="4" t="s">
        <v>471</v>
      </c>
      <c r="L73" s="6" t="n">
        <v>22083</v>
      </c>
    </row>
    <row r="74" spans="1:13">
      <c r="A74" s="4" t="s">
        <v>472</v>
      </c>
      <c r="L74" s="7" t="n">
        <v>100000</v>
      </c>
    </row>
    <row r="75" spans="1:13">
      <c r="A75" s="4" t="s">
        <v>473</v>
      </c>
      <c r="L75" s="6" t="n">
        <v>683000</v>
      </c>
    </row>
    <row r="76" spans="1:13">
      <c r="A76" s="4" t="s">
        <v>474</v>
      </c>
      <c r="L76" s="7" t="n">
        <v>4229000</v>
      </c>
    </row>
    <row r="77" spans="1:13">
      <c r="A77" s="4" t="s">
        <v>475</v>
      </c>
      <c r="L77" s="4" t="s">
        <v>476</v>
      </c>
    </row>
    <row r="78" spans="1:13">
      <c r="A78" s="4" t="s">
        <v>477</v>
      </c>
    </row>
    <row r="79" spans="1:13">
      <c r="A79" s="3" t="s">
        <v>414</v>
      </c>
    </row>
    <row r="80" spans="1:13">
      <c r="A80" s="4" t="s">
        <v>420</v>
      </c>
      <c r="L80" s="7" t="n">
        <v>802000</v>
      </c>
    </row>
    <row r="81" spans="1:13">
      <c r="A81" s="4" t="s">
        <v>478</v>
      </c>
    </row>
    <row r="82" spans="1:13">
      <c r="A82" s="3" t="s">
        <v>414</v>
      </c>
    </row>
    <row r="83" spans="1:13">
      <c r="A83" s="4" t="s">
        <v>420</v>
      </c>
      <c r="L83" s="7" t="n">
        <v>323000</v>
      </c>
    </row>
    <row r="84" spans="1:13">
      <c r="A84" s="4" t="s">
        <v>479</v>
      </c>
    </row>
    <row r="85" spans="1:13">
      <c r="A85" s="3" t="s">
        <v>414</v>
      </c>
    </row>
    <row r="86" spans="1:13">
      <c r="A86" s="4" t="s">
        <v>480</v>
      </c>
      <c r="L86" s="6" t="n">
        <v>40434</v>
      </c>
    </row>
    <row r="87" spans="1:13">
      <c r="A87" s="4" t="s">
        <v>481</v>
      </c>
    </row>
    <row r="88" spans="1:13">
      <c r="A88" s="3" t="s">
        <v>414</v>
      </c>
    </row>
    <row r="89" spans="1:13">
      <c r="A89" s="4" t="s">
        <v>480</v>
      </c>
      <c r="L89" s="6" t="n">
        <v>535797</v>
      </c>
    </row>
    <row r="90" spans="1:13">
      <c r="A90" s="4" t="s">
        <v>482</v>
      </c>
    </row>
    <row r="91" spans="1:13">
      <c r="A91" s="3" t="s">
        <v>414</v>
      </c>
    </row>
    <row r="92" spans="1:13">
      <c r="A92" s="4" t="s">
        <v>480</v>
      </c>
      <c r="L92" s="6" t="n">
        <v>35000</v>
      </c>
    </row>
    <row r="93" spans="1:13">
      <c r="A93" s="4" t="s">
        <v>483</v>
      </c>
    </row>
    <row r="94" spans="1:13">
      <c r="A94" s="3" t="s">
        <v>414</v>
      </c>
    </row>
    <row r="95" spans="1:13">
      <c r="A95" s="4" t="s">
        <v>461</v>
      </c>
      <c r="D95" s="4" t="s">
        <v>462</v>
      </c>
    </row>
    <row r="96" spans="1:13">
      <c r="A96" s="4" t="s">
        <v>463</v>
      </c>
      <c r="D96" s="6" t="n">
        <v>116863</v>
      </c>
    </row>
    <row r="97" spans="1:13">
      <c r="A97" s="4" t="s">
        <v>484</v>
      </c>
      <c r="D97" s="6" t="n">
        <v>750000</v>
      </c>
    </row>
    <row r="98" spans="1:13">
      <c r="A98" s="4" t="s">
        <v>485</v>
      </c>
    </row>
    <row r="99" spans="1:13">
      <c r="A99" s="3" t="s">
        <v>414</v>
      </c>
    </row>
    <row r="100" spans="1:13">
      <c r="A100" s="4" t="s">
        <v>463</v>
      </c>
      <c r="D100" s="6" t="n">
        <v>116863</v>
      </c>
    </row>
    <row r="101" spans="1:13">
      <c r="A101" s="4" t="s">
        <v>486</v>
      </c>
    </row>
    <row r="102" spans="1:13">
      <c r="A102" s="3" t="s">
        <v>414</v>
      </c>
    </row>
    <row r="103" spans="1:13">
      <c r="A103" s="4" t="s">
        <v>473</v>
      </c>
      <c r="J103" s="7" t="n">
        <v>1088000</v>
      </c>
    </row>
    <row r="104" spans="1:13">
      <c r="A104" s="4" t="s">
        <v>474</v>
      </c>
      <c r="J104" s="7" t="n">
        <v>4051000</v>
      </c>
    </row>
    <row r="105" spans="1:13">
      <c r="A105" s="4" t="s">
        <v>475</v>
      </c>
      <c r="J105" s="4" t="s">
        <v>487</v>
      </c>
    </row>
    <row r="106" spans="1:13">
      <c r="A106" s="4" t="s">
        <v>75</v>
      </c>
    </row>
    <row r="107" spans="1:13">
      <c r="A107" s="3" t="s">
        <v>414</v>
      </c>
    </row>
    <row r="108" spans="1:13">
      <c r="A108" s="4" t="s">
        <v>488</v>
      </c>
      <c r="M108" s="6" t="n">
        <v>39000</v>
      </c>
    </row>
    <row r="109" spans="1:13">
      <c r="A109" s="4" t="s">
        <v>454</v>
      </c>
      <c r="B109" s="7" t="n">
        <v>275000</v>
      </c>
      <c r="D109" s="7" t="n">
        <v>10200000</v>
      </c>
    </row>
    <row r="110" spans="1:13">
      <c r="A110" s="4" t="s">
        <v>489</v>
      </c>
    </row>
    <row r="111" spans="1:13">
      <c r="A111" s="3" t="s">
        <v>414</v>
      </c>
    </row>
    <row r="112" spans="1:13">
      <c r="A112" s="4" t="s">
        <v>321</v>
      </c>
      <c r="B112" s="7" t="n">
        <v>12</v>
      </c>
      <c r="D112" s="7" t="n">
        <v>12</v>
      </c>
    </row>
    <row r="113" spans="1:13">
      <c r="A113" s="4" t="s">
        <v>453</v>
      </c>
      <c r="B113" s="6" t="n">
        <v>24900</v>
      </c>
      <c r="D113" s="6" t="n">
        <v>920000</v>
      </c>
      <c r="H113" s="6" t="n">
        <v>944900</v>
      </c>
    </row>
    <row r="114" spans="1:13">
      <c r="A114" s="4" t="s">
        <v>454</v>
      </c>
      <c r="D114" s="7" t="n">
        <v>11000000</v>
      </c>
    </row>
    <row r="115" spans="1:13">
      <c r="A115" s="4" t="s">
        <v>49</v>
      </c>
      <c r="D115" s="6" t="n">
        <v>200000000</v>
      </c>
    </row>
    <row r="116" spans="1:13">
      <c r="A116" s="4" t="s">
        <v>425</v>
      </c>
      <c r="D116" s="8" t="n">
        <v>0.0001</v>
      </c>
    </row>
    <row r="117" spans="1:13">
      <c r="A117" s="4" t="s">
        <v>490</v>
      </c>
    </row>
    <row r="118" spans="1:13">
      <c r="A118" s="3" t="s">
        <v>414</v>
      </c>
    </row>
    <row r="119" spans="1:13">
      <c r="A119" s="4" t="s">
        <v>491</v>
      </c>
      <c r="F119" s="7" t="n">
        <v>2000000</v>
      </c>
    </row>
    <row r="120" spans="1:13">
      <c r="A120" s="4" t="s">
        <v>492</v>
      </c>
    </row>
    <row r="121" spans="1:13">
      <c r="A121" s="3" t="s">
        <v>414</v>
      </c>
    </row>
    <row r="122" spans="1:13">
      <c r="A122" s="4" t="s">
        <v>86</v>
      </c>
      <c r="G122" s="6" t="n">
        <v>840479</v>
      </c>
      <c r="M122" s="6" t="n">
        <v>963510</v>
      </c>
    </row>
    <row r="123" spans="1:13">
      <c r="A123" s="4" t="s">
        <v>321</v>
      </c>
      <c r="M123" s="7" t="n">
        <v>12</v>
      </c>
    </row>
    <row r="124" spans="1:13">
      <c r="A124" s="4" t="s">
        <v>415</v>
      </c>
      <c r="G124" s="7" t="n">
        <v>10100000</v>
      </c>
    </row>
    <row r="125" spans="1:13">
      <c r="A125" s="4" t="s">
        <v>451</v>
      </c>
      <c r="M125" s="7" t="n">
        <v>12</v>
      </c>
    </row>
    <row r="126" spans="1:13">
      <c r="A126" s="4" t="s">
        <v>387</v>
      </c>
      <c r="M126" s="4" t="s">
        <v>330</v>
      </c>
    </row>
    <row r="127" spans="1:13">
      <c r="A127" s="4" t="s">
        <v>416</v>
      </c>
      <c r="G127" s="7" t="n">
        <v>829000</v>
      </c>
      <c r="M127" s="7" t="n">
        <v>925000</v>
      </c>
    </row>
    <row r="128" spans="1:13">
      <c r="A128" s="4" t="s">
        <v>452</v>
      </c>
      <c r="G128" s="6" t="n">
        <v>67238</v>
      </c>
      <c r="M128" s="6" t="n">
        <v>77081</v>
      </c>
    </row>
    <row r="129" spans="1:13">
      <c r="A129" s="4" t="s">
        <v>493</v>
      </c>
      <c r="G129" s="7" t="n">
        <v>382000</v>
      </c>
      <c r="M129" s="7" t="n">
        <v>334000</v>
      </c>
    </row>
    <row r="130" spans="1:13">
      <c r="A130" s="4" t="s">
        <v>494</v>
      </c>
    </row>
    <row r="131" spans="1:13">
      <c r="A131" s="3" t="s">
        <v>414</v>
      </c>
    </row>
    <row r="132" spans="1:13">
      <c r="A132" s="4" t="s">
        <v>488</v>
      </c>
      <c r="M132" s="6" t="n">
        <v>25000</v>
      </c>
    </row>
    <row r="133" spans="1:13">
      <c r="A133" s="4" t="s">
        <v>495</v>
      </c>
    </row>
    <row r="134" spans="1:13">
      <c r="A134" s="3" t="s">
        <v>414</v>
      </c>
    </row>
    <row r="135" spans="1:13">
      <c r="A135" s="4" t="s">
        <v>426</v>
      </c>
      <c r="D135" s="6" t="n">
        <v>10000000</v>
      </c>
    </row>
    <row r="136" spans="1:13">
      <c r="A136" s="4" t="s">
        <v>427</v>
      </c>
      <c r="D136" s="8" t="n">
        <v>0.0001</v>
      </c>
    </row>
    <row r="137" spans="1:13">
      <c r="A137" s="4" t="s">
        <v>345</v>
      </c>
    </row>
    <row r="138" spans="1:13">
      <c r="A138" s="3" t="s">
        <v>414</v>
      </c>
    </row>
    <row r="139" spans="1:13">
      <c r="A139" s="4" t="s">
        <v>491</v>
      </c>
      <c r="J139" s="7" t="n">
        <v>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1</v>
      </c>
      <c r="C1" s="2" t="s">
        <v>54</v>
      </c>
    </row>
    <row r="2" spans="1:4">
      <c r="B2" s="2" t="s">
        <v>2</v>
      </c>
      <c r="C2" s="2" t="s">
        <v>18</v>
      </c>
      <c r="D2" s="2" t="s">
        <v>19</v>
      </c>
    </row>
    <row r="3" spans="1:4">
      <c r="A3" s="3" t="s">
        <v>497</v>
      </c>
    </row>
    <row r="4" spans="1:4">
      <c r="A4" s="4" t="s">
        <v>498</v>
      </c>
      <c r="B4" s="6" t="n">
        <v>1181776</v>
      </c>
      <c r="C4" s="6" t="n">
        <v>1117663</v>
      </c>
      <c r="D4" s="6" t="n">
        <v>964572</v>
      </c>
    </row>
    <row r="5" spans="1:4">
      <c r="A5" s="4" t="s">
        <v>499</v>
      </c>
      <c r="B5" s="6" t="n">
        <v>153347</v>
      </c>
      <c r="C5" s="6" t="n">
        <v>67238</v>
      </c>
      <c r="D5" s="6" t="n">
        <v>182605</v>
      </c>
    </row>
    <row r="6" spans="1:4">
      <c r="A6" s="4" t="s">
        <v>500</v>
      </c>
      <c r="B6" s="6" t="n">
        <v>-641743</v>
      </c>
      <c r="C6" s="6" t="n">
        <v>-3125</v>
      </c>
      <c r="D6" s="6" t="n">
        <v>-29514</v>
      </c>
    </row>
    <row r="7" spans="1:4">
      <c r="A7" s="4" t="s">
        <v>501</v>
      </c>
      <c r="B7" s="6" t="n">
        <v>-540033</v>
      </c>
    </row>
    <row r="8" spans="1:4">
      <c r="A8" s="4" t="s">
        <v>502</v>
      </c>
      <c r="B8" s="6" t="n">
        <v>153347</v>
      </c>
      <c r="C8" s="6" t="n">
        <v>1181776</v>
      </c>
      <c r="D8" s="6" t="n">
        <v>111766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03</v>
      </c>
      <c r="B1" s="2" t="s">
        <v>1</v>
      </c>
      <c r="C1" s="2" t="s">
        <v>54</v>
      </c>
    </row>
    <row r="2" spans="1:3">
      <c r="B2" s="2" t="s">
        <v>2</v>
      </c>
      <c r="C2" s="2" t="s">
        <v>18</v>
      </c>
    </row>
    <row r="3" spans="1:3">
      <c r="A3" s="4" t="s">
        <v>486</v>
      </c>
    </row>
    <row r="4" spans="1:3">
      <c r="A4" s="3" t="s">
        <v>504</v>
      </c>
    </row>
    <row r="5" spans="1:3">
      <c r="A5" s="4" t="s">
        <v>505</v>
      </c>
      <c r="B5" s="6" t="n">
        <v>610481</v>
      </c>
    </row>
    <row r="6" spans="1:3">
      <c r="A6" s="4" t="s">
        <v>506</v>
      </c>
      <c r="B6" s="6" t="n">
        <v>123334</v>
      </c>
    </row>
    <row r="7" spans="1:3">
      <c r="A7" s="4" t="s">
        <v>507</v>
      </c>
      <c r="B7" s="6" t="n">
        <v>-10247</v>
      </c>
    </row>
    <row r="8" spans="1:3">
      <c r="A8" s="4" t="s">
        <v>508</v>
      </c>
      <c r="B8" s="6" t="n">
        <v>-5503</v>
      </c>
    </row>
    <row r="9" spans="1:3">
      <c r="A9" s="4" t="s">
        <v>509</v>
      </c>
      <c r="B9" s="6" t="n">
        <v>718065</v>
      </c>
      <c r="C9" s="6" t="n">
        <v>610481</v>
      </c>
    </row>
    <row r="10" spans="1:3">
      <c r="A10" s="4" t="s">
        <v>510</v>
      </c>
      <c r="B10" s="6" t="n">
        <v>205059</v>
      </c>
    </row>
    <row r="11" spans="1:3">
      <c r="A11" s="4" t="s">
        <v>511</v>
      </c>
      <c r="B11" s="9" t="n">
        <v>11.99</v>
      </c>
    </row>
    <row r="12" spans="1:3">
      <c r="A12" s="4" t="s">
        <v>512</v>
      </c>
      <c r="B12" s="10" t="n">
        <v>10.42</v>
      </c>
    </row>
    <row r="13" spans="1:3">
      <c r="A13" s="4" t="s">
        <v>513</v>
      </c>
      <c r="B13" s="10" t="n">
        <v>9.279999999999999</v>
      </c>
    </row>
    <row r="14" spans="1:3">
      <c r="A14" s="4" t="s">
        <v>514</v>
      </c>
      <c r="B14" s="10" t="n">
        <v>11.96</v>
      </c>
    </row>
    <row r="15" spans="1:3">
      <c r="A15" s="4" t="s">
        <v>515</v>
      </c>
      <c r="B15" s="10" t="n">
        <v>11.76</v>
      </c>
      <c r="C15" s="9" t="n">
        <v>11.99</v>
      </c>
    </row>
    <row r="16" spans="1:3">
      <c r="A16" s="4" t="s">
        <v>516</v>
      </c>
      <c r="B16" s="9" t="n">
        <v>11.01</v>
      </c>
    </row>
    <row r="17" spans="1:3">
      <c r="A17" s="4" t="s">
        <v>459</v>
      </c>
    </row>
    <row r="18" spans="1:3">
      <c r="A18" s="3" t="s">
        <v>504</v>
      </c>
    </row>
    <row r="19" spans="1:3">
      <c r="A19" s="4" t="s">
        <v>505</v>
      </c>
      <c r="B19" s="6" t="n">
        <v>610481</v>
      </c>
      <c r="C19" s="6" t="n">
        <v>0</v>
      </c>
    </row>
    <row r="20" spans="1:3">
      <c r="A20" s="4" t="s">
        <v>506</v>
      </c>
      <c r="C20" s="6" t="n">
        <v>611231</v>
      </c>
    </row>
    <row r="21" spans="1:3">
      <c r="A21" s="4" t="s">
        <v>508</v>
      </c>
      <c r="C21" s="6" t="n">
        <v>-750</v>
      </c>
    </row>
    <row r="22" spans="1:3">
      <c r="A22" s="4" t="s">
        <v>509</v>
      </c>
      <c r="C22" s="6" t="n">
        <v>610481</v>
      </c>
    </row>
    <row r="23" spans="1:3">
      <c r="A23" s="4" t="s">
        <v>510</v>
      </c>
      <c r="C23" s="6" t="n">
        <v>92308</v>
      </c>
    </row>
    <row r="24" spans="1:3">
      <c r="A24" s="4" t="s">
        <v>511</v>
      </c>
      <c r="B24" s="9" t="n">
        <v>11.99</v>
      </c>
      <c r="C24" s="7" t="n">
        <v>0</v>
      </c>
    </row>
    <row r="25" spans="1:3">
      <c r="A25" s="4" t="s">
        <v>512</v>
      </c>
      <c r="C25" s="10" t="n">
        <v>11.99</v>
      </c>
    </row>
    <row r="26" spans="1:3">
      <c r="A26" s="4" t="s">
        <v>514</v>
      </c>
      <c r="C26" s="10" t="n">
        <v>9.279999999999999</v>
      </c>
    </row>
    <row r="27" spans="1:3">
      <c r="A27" s="4" t="s">
        <v>515</v>
      </c>
      <c r="C27" s="10" t="n">
        <v>11.99</v>
      </c>
    </row>
    <row r="28" spans="1:3">
      <c r="A28" s="4" t="s">
        <v>516</v>
      </c>
      <c r="C28" s="9" t="n">
        <v>9.69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v>
      </c>
      <c r="B1" s="2" t="s">
        <v>53</v>
      </c>
      <c r="D1" s="2" t="s">
        <v>1</v>
      </c>
      <c r="F1" s="2" t="s">
        <v>54</v>
      </c>
    </row>
    <row r="2" spans="1:7">
      <c r="B2" s="2" t="s">
        <v>2</v>
      </c>
      <c r="C2" s="2" t="s">
        <v>55</v>
      </c>
      <c r="D2" s="2" t="s">
        <v>2</v>
      </c>
      <c r="E2" s="2" t="s">
        <v>55</v>
      </c>
      <c r="F2" s="2" t="s">
        <v>18</v>
      </c>
      <c r="G2" s="2" t="s">
        <v>19</v>
      </c>
    </row>
    <row r="3" spans="1:7">
      <c r="A3" s="4" t="s">
        <v>56</v>
      </c>
      <c r="C3" s="7" t="n">
        <v>260</v>
      </c>
      <c r="D3" s="7" t="n">
        <v>352</v>
      </c>
      <c r="E3" s="7" t="n">
        <v>841</v>
      </c>
      <c r="F3" s="7" t="n">
        <v>946</v>
      </c>
      <c r="G3" s="7" t="n">
        <v>738</v>
      </c>
    </row>
    <row r="4" spans="1:7">
      <c r="A4" s="3" t="s">
        <v>57</v>
      </c>
    </row>
    <row r="5" spans="1:7">
      <c r="A5" s="4" t="s">
        <v>58</v>
      </c>
      <c r="B5" s="7" t="n">
        <v>2723</v>
      </c>
      <c r="C5" s="6" t="n">
        <v>2101</v>
      </c>
      <c r="D5" s="6" t="n">
        <v>11247</v>
      </c>
      <c r="E5" s="6" t="n">
        <v>4779</v>
      </c>
      <c r="F5" s="6" t="n">
        <v>7539</v>
      </c>
      <c r="G5" s="6" t="n">
        <v>6132</v>
      </c>
    </row>
    <row r="6" spans="1:7">
      <c r="A6" s="4" t="s">
        <v>59</v>
      </c>
      <c r="B6" s="6" t="n">
        <v>1452</v>
      </c>
      <c r="C6" s="6" t="n">
        <v>1566</v>
      </c>
      <c r="D6" s="6" t="n">
        <v>4136</v>
      </c>
      <c r="E6" s="6" t="n">
        <v>3695</v>
      </c>
      <c r="F6" s="6" t="n">
        <v>5003</v>
      </c>
      <c r="G6" s="6" t="n">
        <v>2412</v>
      </c>
    </row>
    <row r="7" spans="1:7">
      <c r="A7" s="4" t="s">
        <v>60</v>
      </c>
      <c r="B7" s="6" t="n">
        <v>4175</v>
      </c>
      <c r="C7" s="6" t="n">
        <v>3667</v>
      </c>
      <c r="D7" s="6" t="n">
        <v>15383</v>
      </c>
      <c r="E7" s="6" t="n">
        <v>8474</v>
      </c>
      <c r="F7" s="6" t="n">
        <v>12542</v>
      </c>
      <c r="G7" s="6" t="n">
        <v>8544</v>
      </c>
    </row>
    <row r="8" spans="1:7">
      <c r="A8" s="4" t="s">
        <v>61</v>
      </c>
      <c r="B8" s="6" t="n">
        <v>-4175</v>
      </c>
      <c r="C8" s="6" t="n">
        <v>-3407</v>
      </c>
      <c r="D8" s="6" t="n">
        <v>-15031</v>
      </c>
      <c r="E8" s="6" t="n">
        <v>-7633</v>
      </c>
      <c r="F8" s="6" t="n">
        <v>-11596</v>
      </c>
      <c r="G8" s="6" t="n">
        <v>-7806</v>
      </c>
    </row>
    <row r="9" spans="1:7">
      <c r="A9" s="3" t="s">
        <v>62</v>
      </c>
    </row>
    <row r="10" spans="1:7">
      <c r="A10" s="4" t="s">
        <v>63</v>
      </c>
      <c r="B10" s="6" t="n">
        <v>27</v>
      </c>
      <c r="C10" s="6" t="n">
        <v>10</v>
      </c>
      <c r="D10" s="6" t="n">
        <v>65</v>
      </c>
      <c r="E10" s="6" t="n">
        <v>15</v>
      </c>
    </row>
    <row r="11" spans="1:7">
      <c r="A11" s="4" t="s">
        <v>64</v>
      </c>
      <c r="F11" s="6" t="n">
        <v>38</v>
      </c>
      <c r="G11" s="6" t="n">
        <v>1</v>
      </c>
    </row>
    <row r="12" spans="1:7">
      <c r="A12" s="4" t="s">
        <v>65</v>
      </c>
      <c r="F12" s="6" t="n">
        <v>-6</v>
      </c>
      <c r="G12" s="6" t="n">
        <v>-1907</v>
      </c>
    </row>
    <row r="13" spans="1:7">
      <c r="A13" s="4" t="s">
        <v>66</v>
      </c>
      <c r="B13" s="6" t="n">
        <v>-4148</v>
      </c>
      <c r="C13" s="6" t="n">
        <v>-3397</v>
      </c>
      <c r="D13" s="6" t="n">
        <v>-14966</v>
      </c>
      <c r="E13" s="6" t="n">
        <v>-7618</v>
      </c>
      <c r="F13" s="6" t="n">
        <v>-11564</v>
      </c>
      <c r="G13" s="6" t="n">
        <v>-9712</v>
      </c>
    </row>
    <row r="14" spans="1:7">
      <c r="A14" s="4" t="s">
        <v>67</v>
      </c>
      <c r="B14" s="6" t="n">
        <v>-3</v>
      </c>
      <c r="C14" s="6" t="n">
        <v>2</v>
      </c>
      <c r="D14" s="6" t="n">
        <v>18</v>
      </c>
      <c r="E14" s="6" t="n">
        <v>-3</v>
      </c>
      <c r="F14" s="6" t="n">
        <v>-18</v>
      </c>
    </row>
    <row r="15" spans="1:7">
      <c r="A15" s="4" t="s">
        <v>68</v>
      </c>
      <c r="B15" s="7" t="n">
        <v>-4151</v>
      </c>
      <c r="C15" s="7" t="n">
        <v>-3395</v>
      </c>
      <c r="D15" s="7" t="n">
        <v>-14948</v>
      </c>
      <c r="E15" s="7" t="n">
        <v>-7621</v>
      </c>
      <c r="F15" s="7" t="n">
        <v>-11582</v>
      </c>
      <c r="G15" s="7" t="n">
        <v>-9712</v>
      </c>
    </row>
    <row r="16" spans="1:7">
      <c r="A16" s="4" t="s">
        <v>69</v>
      </c>
      <c r="B16" s="9" t="n">
        <v>-0.53</v>
      </c>
      <c r="C16" s="9" t="n">
        <v>-0.59</v>
      </c>
      <c r="D16" s="9" t="n">
        <v>-2.18</v>
      </c>
      <c r="E16" s="9" t="n">
        <v>-1.35</v>
      </c>
      <c r="F16" s="9" t="n">
        <v>-2.03</v>
      </c>
      <c r="G16" s="9" t="n">
        <v>-3.11</v>
      </c>
    </row>
    <row r="17" spans="1:7">
      <c r="A17" s="4" t="s">
        <v>70</v>
      </c>
      <c r="B17" s="6" t="n">
        <v>7759630</v>
      </c>
      <c r="C17" s="6" t="n">
        <v>5796091</v>
      </c>
      <c r="D17" s="6" t="n">
        <v>6856876</v>
      </c>
      <c r="E17" s="6" t="n">
        <v>5644587</v>
      </c>
      <c r="F17" s="6" t="n">
        <v>5682799</v>
      </c>
      <c r="G17" s="6" t="n">
        <v>3118344</v>
      </c>
    </row>
    <row r="18" spans="1:7">
      <c r="A18" s="4" t="s">
        <v>71</v>
      </c>
    </row>
    <row r="19" spans="1:7">
      <c r="A19" s="3" t="s">
        <v>62</v>
      </c>
    </row>
    <row r="20" spans="1:7">
      <c r="A20" s="4" t="s">
        <v>69</v>
      </c>
      <c r="F20" s="9" t="n">
        <v>-1.95</v>
      </c>
    </row>
    <row r="21" spans="1:7">
      <c r="A21" s="4" t="s">
        <v>70</v>
      </c>
      <c r="F21" s="6" t="n">
        <v>593279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18</v>
      </c>
      <c r="D1" s="2" t="s">
        <v>55</v>
      </c>
      <c r="E1" s="2" t="s">
        <v>19</v>
      </c>
    </row>
    <row r="2" spans="1:5">
      <c r="A2" s="3" t="s">
        <v>504</v>
      </c>
    </row>
    <row r="3" spans="1:5">
      <c r="A3" s="4" t="s">
        <v>518</v>
      </c>
      <c r="B3" s="6" t="n">
        <v>1628347</v>
      </c>
      <c r="C3" s="6" t="n">
        <v>2156776</v>
      </c>
      <c r="D3" s="6" t="n">
        <v>2156776</v>
      </c>
      <c r="E3" s="6" t="n">
        <v>1467663</v>
      </c>
    </row>
    <row r="4" spans="1:5">
      <c r="A4" s="4" t="s">
        <v>486</v>
      </c>
    </row>
    <row r="5" spans="1:5">
      <c r="A5" s="3" t="s">
        <v>504</v>
      </c>
    </row>
    <row r="6" spans="1:5">
      <c r="A6" s="4" t="s">
        <v>518</v>
      </c>
      <c r="B6" s="6" t="n">
        <v>1475000</v>
      </c>
      <c r="C6" s="6" t="n">
        <v>725000</v>
      </c>
      <c r="D6" s="6" t="n">
        <v>725000</v>
      </c>
      <c r="E6" s="6" t="n">
        <v>100000</v>
      </c>
    </row>
    <row r="7" spans="1:5">
      <c r="A7" s="4" t="s">
        <v>42</v>
      </c>
    </row>
    <row r="8" spans="1:5">
      <c r="A8" s="3" t="s">
        <v>504</v>
      </c>
    </row>
    <row r="9" spans="1:5">
      <c r="A9" s="4" t="s">
        <v>518</v>
      </c>
      <c r="C9" s="6" t="n">
        <v>250000</v>
      </c>
      <c r="D9" s="6" t="n">
        <v>250000</v>
      </c>
      <c r="E9" s="6" t="n">
        <v>250000</v>
      </c>
    </row>
    <row r="10" spans="1:5">
      <c r="A10" s="4" t="s">
        <v>519</v>
      </c>
    </row>
    <row r="11" spans="1:5">
      <c r="A11" s="3" t="s">
        <v>504</v>
      </c>
    </row>
    <row r="12" spans="1:5">
      <c r="A12" s="4" t="s">
        <v>518</v>
      </c>
      <c r="C12" s="6" t="n">
        <v>798653</v>
      </c>
      <c r="D12" s="6" t="n">
        <v>798653</v>
      </c>
      <c r="E12" s="6" t="n">
        <v>801778</v>
      </c>
    </row>
    <row r="13" spans="1:5">
      <c r="A13" s="4" t="s">
        <v>520</v>
      </c>
    </row>
    <row r="14" spans="1:5">
      <c r="A14" s="3" t="s">
        <v>504</v>
      </c>
    </row>
    <row r="15" spans="1:5">
      <c r="A15" s="4" t="s">
        <v>518</v>
      </c>
      <c r="C15" s="6" t="n">
        <v>238804</v>
      </c>
      <c r="D15" s="6" t="n">
        <v>238804</v>
      </c>
      <c r="E15" s="6" t="n">
        <v>238804</v>
      </c>
    </row>
    <row r="16" spans="1:5">
      <c r="A16" s="4" t="s">
        <v>74</v>
      </c>
    </row>
    <row r="17" spans="1:5">
      <c r="A17" s="3" t="s">
        <v>504</v>
      </c>
    </row>
    <row r="18" spans="1:5">
      <c r="A18" s="4" t="s">
        <v>518</v>
      </c>
      <c r="C18" s="6" t="n">
        <v>144319</v>
      </c>
      <c r="D18" s="6" t="n">
        <v>144319</v>
      </c>
      <c r="E18" s="6" t="n">
        <v>77081</v>
      </c>
    </row>
    <row r="19" spans="1:5">
      <c r="A19" s="4" t="s">
        <v>521</v>
      </c>
    </row>
    <row r="20" spans="1:5">
      <c r="A20" s="3" t="s">
        <v>504</v>
      </c>
    </row>
    <row r="21" spans="1:5">
      <c r="A21" s="4" t="s">
        <v>518</v>
      </c>
      <c r="B21" s="6" t="n">
        <v>125000</v>
      </c>
    </row>
    <row r="22" spans="1:5">
      <c r="A22" s="4" t="s">
        <v>522</v>
      </c>
    </row>
    <row r="23" spans="1:5">
      <c r="A23" s="3" t="s">
        <v>504</v>
      </c>
    </row>
    <row r="24" spans="1:5">
      <c r="A24" s="4" t="s">
        <v>518</v>
      </c>
      <c r="B24" s="6" t="n">
        <v>28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54</v>
      </c>
    </row>
    <row r="2" spans="1:3">
      <c r="B2" s="2" t="s">
        <v>18</v>
      </c>
      <c r="C2" s="2" t="s">
        <v>19</v>
      </c>
    </row>
    <row r="3" spans="1:3">
      <c r="A3" s="3" t="s">
        <v>524</v>
      </c>
    </row>
    <row r="4" spans="1:3">
      <c r="A4" s="4" t="s">
        <v>525</v>
      </c>
      <c r="B4" s="4" t="s">
        <v>526</v>
      </c>
      <c r="C4" s="4" t="s">
        <v>526</v>
      </c>
    </row>
    <row r="5" spans="1:3">
      <c r="A5" s="4" t="s">
        <v>527</v>
      </c>
      <c r="B5" s="4" t="s">
        <v>528</v>
      </c>
      <c r="C5" s="4" t="s">
        <v>529</v>
      </c>
    </row>
    <row r="6" spans="1:3">
      <c r="A6" s="4" t="s">
        <v>530</v>
      </c>
      <c r="C6" s="4" t="s">
        <v>531</v>
      </c>
    </row>
    <row r="7" spans="1:3">
      <c r="A7" s="4" t="s">
        <v>532</v>
      </c>
      <c r="B7" s="4" t="s">
        <v>533</v>
      </c>
    </row>
    <row r="8" spans="1:3">
      <c r="A8" s="4" t="s">
        <v>534</v>
      </c>
      <c r="B8" s="4" t="s">
        <v>535</v>
      </c>
      <c r="C8" s="4" t="s">
        <v>441</v>
      </c>
    </row>
    <row r="9" spans="1:3">
      <c r="A9" s="4" t="s">
        <v>536</v>
      </c>
      <c r="B9" s="4" t="s">
        <v>537</v>
      </c>
      <c r="C9" s="4" t="s">
        <v>538</v>
      </c>
    </row>
    <row r="10" spans="1:3">
      <c r="A10" s="4" t="s">
        <v>371</v>
      </c>
      <c r="C10" s="4" t="s">
        <v>539</v>
      </c>
    </row>
    <row r="11" spans="1:3">
      <c r="A11" s="4" t="s">
        <v>540</v>
      </c>
      <c r="B11" s="4" t="s">
        <v>419</v>
      </c>
      <c r="C11" s="4" t="s">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18</v>
      </c>
      <c r="C1" s="2" t="s">
        <v>19</v>
      </c>
    </row>
    <row r="2" spans="1:3">
      <c r="A2" s="3" t="s">
        <v>542</v>
      </c>
    </row>
    <row r="3" spans="1:3">
      <c r="A3" s="4" t="s">
        <v>543</v>
      </c>
      <c r="B3" s="7" t="n">
        <v>10842</v>
      </c>
      <c r="C3" s="7" t="n">
        <v>6838</v>
      </c>
    </row>
    <row r="4" spans="1:3">
      <c r="A4" s="4" t="s">
        <v>544</v>
      </c>
      <c r="B4" s="6" t="n">
        <v>359</v>
      </c>
      <c r="C4" s="6" t="n">
        <v>307</v>
      </c>
    </row>
    <row r="5" spans="1:3">
      <c r="A5" s="4" t="s">
        <v>545</v>
      </c>
      <c r="B5" s="6" t="n">
        <v>119</v>
      </c>
      <c r="C5" s="6" t="n">
        <v>43</v>
      </c>
    </row>
    <row r="6" spans="1:3">
      <c r="A6" s="4" t="s">
        <v>546</v>
      </c>
      <c r="B6" s="6" t="n">
        <v>12</v>
      </c>
      <c r="C6" s="6" t="n">
        <v>10</v>
      </c>
    </row>
    <row r="7" spans="1:3">
      <c r="A7" s="4" t="s">
        <v>547</v>
      </c>
      <c r="B7" s="6" t="n">
        <v>259</v>
      </c>
    </row>
    <row r="8" spans="1:3">
      <c r="A8" s="4" t="s">
        <v>548</v>
      </c>
      <c r="B8" s="6" t="n">
        <v>9</v>
      </c>
      <c r="C8" s="6" t="n">
        <v>3</v>
      </c>
    </row>
    <row r="9" spans="1:3">
      <c r="A9" s="4" t="s">
        <v>549</v>
      </c>
      <c r="B9" s="6" t="n">
        <v>11600</v>
      </c>
      <c r="C9" s="6" t="n">
        <v>7201</v>
      </c>
    </row>
    <row r="10" spans="1:3">
      <c r="A10" s="4" t="s">
        <v>550</v>
      </c>
      <c r="B10" s="6" t="n">
        <v>-11600</v>
      </c>
      <c r="C10" s="6" t="n">
        <v>-7201</v>
      </c>
    </row>
    <row r="11" spans="1:3">
      <c r="A11" s="4" t="s">
        <v>551</v>
      </c>
      <c r="B11" s="7" t="n">
        <v>0</v>
      </c>
      <c r="C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2</v>
      </c>
      <c r="B1" s="2" t="s">
        <v>54</v>
      </c>
    </row>
    <row r="2" spans="1:4">
      <c r="B2" s="2" t="s">
        <v>18</v>
      </c>
      <c r="C2" s="2" t="s">
        <v>19</v>
      </c>
      <c r="D2" s="2" t="s">
        <v>2</v>
      </c>
    </row>
    <row r="3" spans="1:4">
      <c r="A3" s="3" t="s">
        <v>553</v>
      </c>
    </row>
    <row r="4" spans="1:4">
      <c r="A4" s="4" t="s">
        <v>554</v>
      </c>
      <c r="B4" s="7" t="n">
        <v>4399000</v>
      </c>
      <c r="C4" s="7" t="n">
        <v>3486000</v>
      </c>
    </row>
    <row r="5" spans="1:4">
      <c r="A5" s="4" t="s">
        <v>555</v>
      </c>
      <c r="B5" s="4" t="s">
        <v>556</v>
      </c>
    </row>
    <row r="6" spans="1:4">
      <c r="A6" s="4" t="s">
        <v>557</v>
      </c>
      <c r="B6" s="4" t="s">
        <v>299</v>
      </c>
    </row>
    <row r="7" spans="1:4">
      <c r="A7" s="4" t="s">
        <v>558</v>
      </c>
      <c r="B7" s="7" t="n">
        <v>0</v>
      </c>
      <c r="C7" s="7" t="n">
        <v>0</v>
      </c>
      <c r="D7" s="7" t="n">
        <v>0</v>
      </c>
    </row>
    <row r="8" spans="1:4">
      <c r="A8" s="4" t="s">
        <v>559</v>
      </c>
    </row>
    <row r="9" spans="1:4">
      <c r="A9" s="3" t="s">
        <v>553</v>
      </c>
    </row>
    <row r="10" spans="1:4">
      <c r="A10" s="4" t="s">
        <v>543</v>
      </c>
      <c r="B10" s="7" t="n">
        <v>27636000</v>
      </c>
    </row>
    <row r="11" spans="1:4">
      <c r="A11" s="4" t="s">
        <v>560</v>
      </c>
      <c r="B11" s="6" t="n">
        <v>2029</v>
      </c>
    </row>
    <row r="12" spans="1:4">
      <c r="A12" s="4" t="s">
        <v>561</v>
      </c>
      <c r="B12" s="6" t="n">
        <v>2035</v>
      </c>
    </row>
    <row r="13" spans="1:4">
      <c r="A13" s="4" t="s">
        <v>562</v>
      </c>
      <c r="B13" s="7" t="n">
        <v>333000</v>
      </c>
    </row>
    <row r="14" spans="1:4">
      <c r="A14" s="4" t="s">
        <v>563</v>
      </c>
    </row>
    <row r="15" spans="1:4">
      <c r="A15" s="3" t="s">
        <v>553</v>
      </c>
    </row>
    <row r="16" spans="1:4">
      <c r="A16" s="4" t="s">
        <v>543</v>
      </c>
      <c r="B16" s="7" t="n">
        <v>27384000</v>
      </c>
    </row>
    <row r="17" spans="1:4">
      <c r="A17" s="4" t="s">
        <v>560</v>
      </c>
      <c r="B17" s="6" t="n">
        <v>2029</v>
      </c>
    </row>
    <row r="18" spans="1:4">
      <c r="A18" s="4" t="s">
        <v>561</v>
      </c>
      <c r="B18" s="6" t="n">
        <v>2035</v>
      </c>
    </row>
    <row r="19" spans="1:4">
      <c r="A19" s="4" t="s">
        <v>562</v>
      </c>
      <c r="B19" s="7" t="n">
        <v>3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64</v>
      </c>
      <c r="B1" s="2" t="s">
        <v>53</v>
      </c>
      <c r="D1" s="2" t="s">
        <v>1</v>
      </c>
      <c r="F1" s="2" t="s">
        <v>54</v>
      </c>
    </row>
    <row r="2" spans="1:8">
      <c r="B2" s="2" t="s">
        <v>2</v>
      </c>
      <c r="C2" s="2" t="s">
        <v>55</v>
      </c>
      <c r="D2" s="2" t="s">
        <v>2</v>
      </c>
      <c r="E2" s="2" t="s">
        <v>55</v>
      </c>
      <c r="F2" s="2" t="s">
        <v>18</v>
      </c>
      <c r="G2" s="2" t="s">
        <v>19</v>
      </c>
      <c r="H2" s="2" t="s">
        <v>565</v>
      </c>
    </row>
    <row r="3" spans="1:8">
      <c r="A3" s="3" t="s">
        <v>566</v>
      </c>
    </row>
    <row r="4" spans="1:8">
      <c r="A4" s="4" t="s">
        <v>567</v>
      </c>
      <c r="B4" s="7" t="n">
        <v>56000</v>
      </c>
      <c r="C4" s="7" t="n">
        <v>20000</v>
      </c>
      <c r="D4" s="7" t="n">
        <v>110000</v>
      </c>
      <c r="E4" s="7" t="n">
        <v>34000</v>
      </c>
      <c r="F4" s="7" t="n">
        <v>76000</v>
      </c>
      <c r="G4" s="7" t="n">
        <v>53000</v>
      </c>
    </row>
    <row r="5" spans="1:8">
      <c r="A5" s="4" t="s">
        <v>568</v>
      </c>
      <c r="B5" s="6" t="n">
        <v>0</v>
      </c>
      <c r="D5" s="6" t="n">
        <v>0</v>
      </c>
      <c r="F5" s="6" t="n">
        <v>0</v>
      </c>
    </row>
    <row r="6" spans="1:8">
      <c r="A6" s="4" t="s">
        <v>569</v>
      </c>
      <c r="B6" s="6" t="n">
        <v>854000</v>
      </c>
      <c r="D6" s="6" t="n">
        <v>854000</v>
      </c>
      <c r="F6" s="6" t="n">
        <v>193000</v>
      </c>
    </row>
    <row r="7" spans="1:8">
      <c r="A7" s="4" t="s">
        <v>570</v>
      </c>
    </row>
    <row r="8" spans="1:8">
      <c r="A8" s="3" t="s">
        <v>566</v>
      </c>
    </row>
    <row r="9" spans="1:8">
      <c r="A9" s="4" t="s">
        <v>571</v>
      </c>
      <c r="F9" s="7" t="n">
        <v>464000</v>
      </c>
    </row>
    <row r="10" spans="1:8">
      <c r="A10" s="4" t="s">
        <v>572</v>
      </c>
      <c r="F10" s="4" t="s">
        <v>573</v>
      </c>
    </row>
    <row r="11" spans="1:8">
      <c r="A11" s="4" t="s">
        <v>457</v>
      </c>
    </row>
    <row r="12" spans="1:8">
      <c r="A12" s="3" t="s">
        <v>566</v>
      </c>
    </row>
    <row r="13" spans="1:8">
      <c r="A13" s="4" t="s">
        <v>574</v>
      </c>
      <c r="D13" s="6" t="n">
        <v>3500000</v>
      </c>
      <c r="F13" s="7" t="n">
        <v>3500000</v>
      </c>
    </row>
    <row r="14" spans="1:8">
      <c r="A14" s="4" t="s">
        <v>575</v>
      </c>
      <c r="D14" s="7" t="n">
        <v>2000000</v>
      </c>
      <c r="F14" s="7" t="n">
        <v>2000000</v>
      </c>
    </row>
    <row r="15" spans="1:8">
      <c r="A15" s="4" t="s">
        <v>576</v>
      </c>
    </row>
    <row r="16" spans="1:8">
      <c r="A16" s="3" t="s">
        <v>566</v>
      </c>
    </row>
    <row r="17" spans="1:8">
      <c r="A17" s="4" t="s">
        <v>577</v>
      </c>
      <c r="D17" s="4" t="s">
        <v>578</v>
      </c>
      <c r="F17" s="4" t="s">
        <v>578</v>
      </c>
    </row>
    <row r="18" spans="1:8">
      <c r="A18" s="4" t="s">
        <v>579</v>
      </c>
      <c r="F18" s="4" t="s">
        <v>580</v>
      </c>
    </row>
    <row r="19" spans="1:8">
      <c r="A19" s="4" t="s">
        <v>581</v>
      </c>
    </row>
    <row r="20" spans="1:8">
      <c r="A20" s="3" t="s">
        <v>566</v>
      </c>
    </row>
    <row r="21" spans="1:8">
      <c r="A21" s="4" t="s">
        <v>579</v>
      </c>
      <c r="D21" s="4" t="s">
        <v>582</v>
      </c>
    </row>
    <row r="22" spans="1:8">
      <c r="A22" s="4" t="s">
        <v>569</v>
      </c>
      <c r="B22" s="7" t="n">
        <v>771000</v>
      </c>
      <c r="D22" s="7" t="n">
        <v>771000</v>
      </c>
      <c r="H22" s="7" t="n">
        <v>771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18</v>
      </c>
    </row>
    <row r="2" spans="1:3">
      <c r="A2" s="3" t="s">
        <v>584</v>
      </c>
    </row>
    <row r="3" spans="1:3">
      <c r="A3" s="4" t="s">
        <v>585</v>
      </c>
      <c r="B3" s="7" t="n">
        <v>56</v>
      </c>
    </row>
    <row r="4" spans="1:3">
      <c r="A4" s="6" t="n">
        <v>2016</v>
      </c>
      <c r="C4" s="7" t="n">
        <v>84</v>
      </c>
    </row>
    <row r="5" spans="1:3">
      <c r="A5" s="6" t="n">
        <v>2017</v>
      </c>
      <c r="B5" s="6" t="n">
        <v>232</v>
      </c>
      <c r="C5" s="6" t="n">
        <v>87</v>
      </c>
    </row>
    <row r="6" spans="1:3">
      <c r="A6" s="6" t="n">
        <v>2018</v>
      </c>
      <c r="B6" s="6" t="n">
        <v>174</v>
      </c>
      <c r="C6" s="6" t="n">
        <v>22</v>
      </c>
    </row>
    <row r="7" spans="1:3">
      <c r="A7" s="6" t="n">
        <v>2019</v>
      </c>
      <c r="B7" s="6" t="n">
        <v>158</v>
      </c>
    </row>
    <row r="8" spans="1:3">
      <c r="A8" s="6" t="n">
        <v>2020</v>
      </c>
      <c r="B8" s="6" t="n">
        <v>164</v>
      </c>
    </row>
    <row r="9" spans="1:3">
      <c r="A9" s="4" t="s">
        <v>586</v>
      </c>
      <c r="B9" s="6" t="n">
        <v>70</v>
      </c>
    </row>
    <row r="10" spans="1:3">
      <c r="A10" s="4" t="s">
        <v>587</v>
      </c>
      <c r="B10" s="7" t="n">
        <v>854</v>
      </c>
      <c r="C10" s="7" t="n">
        <v>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8</v>
      </c>
      <c r="B1" s="2" t="s">
        <v>54</v>
      </c>
    </row>
    <row r="2" spans="1:3">
      <c r="B2" s="2" t="s">
        <v>18</v>
      </c>
      <c r="C2" s="2" t="s">
        <v>19</v>
      </c>
    </row>
    <row r="3" spans="1:3">
      <c r="A3" s="3" t="s">
        <v>589</v>
      </c>
    </row>
    <row r="4" spans="1:3">
      <c r="A4" s="4" t="s">
        <v>590</v>
      </c>
      <c r="B4" s="7" t="n">
        <v>48000</v>
      </c>
      <c r="C4" s="7" t="n">
        <v>26000</v>
      </c>
    </row>
    <row r="5" spans="1:3">
      <c r="A5" s="4" t="s">
        <v>591</v>
      </c>
    </row>
    <row r="6" spans="1:3">
      <c r="A6" s="3" t="s">
        <v>589</v>
      </c>
    </row>
    <row r="7" spans="1:3">
      <c r="A7" s="4" t="s">
        <v>592</v>
      </c>
      <c r="B7" s="4" t="s">
        <v>593</v>
      </c>
      <c r="C7" s="4" t="s">
        <v>5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594</v>
      </c>
      <c r="B1" s="2" t="s">
        <v>53</v>
      </c>
      <c r="D1" s="2" t="s">
        <v>1</v>
      </c>
      <c r="F1" s="2" t="s">
        <v>54</v>
      </c>
    </row>
    <row r="2" spans="1:7">
      <c r="B2" s="2" t="s">
        <v>2</v>
      </c>
      <c r="C2" s="2" t="s">
        <v>55</v>
      </c>
      <c r="D2" s="2" t="s">
        <v>2</v>
      </c>
      <c r="E2" s="2" t="s">
        <v>55</v>
      </c>
      <c r="F2" s="2" t="s">
        <v>18</v>
      </c>
      <c r="G2" s="2" t="s">
        <v>19</v>
      </c>
    </row>
    <row r="3" spans="1:7">
      <c r="A3" s="3" t="s">
        <v>174</v>
      </c>
    </row>
    <row r="4" spans="1:7">
      <c r="A4" s="4" t="s">
        <v>595</v>
      </c>
      <c r="B4" s="7" t="n">
        <v>0</v>
      </c>
      <c r="C4" s="7" t="n">
        <v>19000</v>
      </c>
      <c r="D4" s="7" t="n">
        <v>0</v>
      </c>
      <c r="E4" s="7" t="n">
        <v>56000</v>
      </c>
      <c r="F4" s="7" t="n">
        <v>56000</v>
      </c>
      <c r="G4" s="7" t="n">
        <v>75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6"/>
    <col customWidth="1" max="5" min="5" width="36"/>
    <col customWidth="1" max="6" min="6" width="14"/>
    <col customWidth="1" max="7" min="7" width="30"/>
    <col customWidth="1" max="8" min="8" width="30"/>
    <col customWidth="1" max="9" min="9" width="28"/>
    <col customWidth="1" max="10" min="10" width="21"/>
    <col customWidth="1" max="11" min="11" width="27"/>
    <col customWidth="1" max="12" min="12" width="27"/>
    <col customWidth="1" max="13" min="13" width="21"/>
  </cols>
  <sheetData>
    <row r="1" spans="1:13">
      <c r="A1" s="1" t="s">
        <v>596</v>
      </c>
      <c r="B1" s="2" t="s">
        <v>597</v>
      </c>
      <c r="C1" s="2" t="s">
        <v>281</v>
      </c>
      <c r="D1" s="2" t="s">
        <v>406</v>
      </c>
      <c r="E1" s="2" t="s">
        <v>283</v>
      </c>
      <c r="F1" s="2" t="s">
        <v>407</v>
      </c>
      <c r="G1" s="2" t="s">
        <v>598</v>
      </c>
      <c r="H1" s="2" t="s">
        <v>410</v>
      </c>
      <c r="I1" s="2" t="s">
        <v>599</v>
      </c>
      <c r="J1" s="2" t="s">
        <v>286</v>
      </c>
      <c r="K1" s="2" t="s">
        <v>600</v>
      </c>
      <c r="L1" s="2" t="s">
        <v>288</v>
      </c>
      <c r="M1" s="2" t="s">
        <v>601</v>
      </c>
    </row>
    <row r="2" spans="1:13">
      <c r="A2" s="3" t="s">
        <v>602</v>
      </c>
    </row>
    <row r="3" spans="1:13">
      <c r="A3" s="4" t="s">
        <v>50</v>
      </c>
      <c r="I3" s="6" t="n">
        <v>7767981</v>
      </c>
      <c r="K3" s="6" t="n">
        <v>5796091</v>
      </c>
      <c r="L3" s="6" t="n">
        <v>4952487</v>
      </c>
    </row>
    <row r="4" spans="1:13">
      <c r="A4" s="4" t="s">
        <v>422</v>
      </c>
      <c r="I4" s="4" t="s">
        <v>423</v>
      </c>
    </row>
    <row r="5" spans="1:13">
      <c r="A5" s="4" t="s">
        <v>424</v>
      </c>
      <c r="F5" s="10" t="n">
        <v>0.25</v>
      </c>
    </row>
    <row r="6" spans="1:13">
      <c r="A6" s="4" t="s">
        <v>432</v>
      </c>
      <c r="D6" s="7" t="n">
        <v>5300000</v>
      </c>
      <c r="E6" s="7" t="n">
        <v>5300000</v>
      </c>
      <c r="I6" s="7" t="n">
        <v>5342000</v>
      </c>
      <c r="J6" s="7" t="n">
        <v>25000</v>
      </c>
      <c r="K6" s="7" t="n">
        <v>25000</v>
      </c>
      <c r="L6" s="7" t="n">
        <v>250000</v>
      </c>
    </row>
    <row r="7" spans="1:13">
      <c r="A7" s="4" t="s">
        <v>433</v>
      </c>
      <c r="D7" s="6" t="n">
        <v>641743</v>
      </c>
      <c r="E7" s="6" t="n">
        <v>641743</v>
      </c>
      <c r="H7" s="6" t="n">
        <v>641743</v>
      </c>
    </row>
    <row r="8" spans="1:13">
      <c r="A8" s="4" t="s">
        <v>603</v>
      </c>
      <c r="I8" s="7" t="n">
        <v>854000</v>
      </c>
      <c r="K8" s="6" t="n">
        <v>193000</v>
      </c>
    </row>
    <row r="9" spans="1:13">
      <c r="A9" s="4" t="s">
        <v>318</v>
      </c>
    </row>
    <row r="10" spans="1:13">
      <c r="A10" s="3" t="s">
        <v>602</v>
      </c>
    </row>
    <row r="11" spans="1:13">
      <c r="A11" s="4" t="s">
        <v>604</v>
      </c>
      <c r="C11" s="6" t="n">
        <v>747</v>
      </c>
    </row>
    <row r="12" spans="1:13">
      <c r="A12" s="4" t="s">
        <v>321</v>
      </c>
      <c r="C12" s="7" t="n">
        <v>12</v>
      </c>
    </row>
    <row r="13" spans="1:13">
      <c r="A13" s="4" t="s">
        <v>451</v>
      </c>
      <c r="C13" s="7" t="n">
        <v>15</v>
      </c>
    </row>
    <row r="14" spans="1:13">
      <c r="A14" s="4" t="s">
        <v>453</v>
      </c>
      <c r="C14" s="6" t="n">
        <v>24900</v>
      </c>
    </row>
    <row r="15" spans="1:13">
      <c r="A15" s="4" t="s">
        <v>581</v>
      </c>
    </row>
    <row r="16" spans="1:13">
      <c r="A16" s="3" t="s">
        <v>602</v>
      </c>
    </row>
    <row r="17" spans="1:13">
      <c r="A17" s="4" t="s">
        <v>579</v>
      </c>
      <c r="I17" s="4" t="s">
        <v>582</v>
      </c>
    </row>
    <row r="18" spans="1:13">
      <c r="A18" s="4" t="s">
        <v>603</v>
      </c>
      <c r="I18" s="7" t="n">
        <v>771000</v>
      </c>
      <c r="M18" s="7" t="n">
        <v>771000</v>
      </c>
    </row>
    <row r="19" spans="1:13">
      <c r="A19" s="4" t="s">
        <v>434</v>
      </c>
    </row>
    <row r="20" spans="1:13">
      <c r="A20" s="3" t="s">
        <v>602</v>
      </c>
    </row>
    <row r="21" spans="1:13">
      <c r="A21" s="4" t="s">
        <v>435</v>
      </c>
      <c r="I21" s="4" t="s">
        <v>436</v>
      </c>
    </row>
    <row r="22" spans="1:13">
      <c r="A22" s="4" t="s">
        <v>437</v>
      </c>
      <c r="I22" s="4" t="s">
        <v>438</v>
      </c>
    </row>
    <row r="23" spans="1:13">
      <c r="A23" s="4" t="s">
        <v>605</v>
      </c>
    </row>
    <row r="24" spans="1:13">
      <c r="A24" s="3" t="s">
        <v>602</v>
      </c>
    </row>
    <row r="25" spans="1:13">
      <c r="A25" s="4" t="s">
        <v>604</v>
      </c>
      <c r="D25" s="6" t="n">
        <v>27600</v>
      </c>
      <c r="E25" s="6" t="n">
        <v>27600</v>
      </c>
      <c r="H25" s="6" t="n">
        <v>747</v>
      </c>
    </row>
    <row r="26" spans="1:13">
      <c r="A26" s="4" t="s">
        <v>451</v>
      </c>
      <c r="D26" s="7" t="n">
        <v>15</v>
      </c>
      <c r="E26" s="7" t="n">
        <v>15</v>
      </c>
      <c r="H26" s="7" t="n">
        <v>15</v>
      </c>
    </row>
    <row r="27" spans="1:13">
      <c r="A27" s="4" t="s">
        <v>75</v>
      </c>
    </row>
    <row r="28" spans="1:13">
      <c r="A28" s="3" t="s">
        <v>602</v>
      </c>
    </row>
    <row r="29" spans="1:13">
      <c r="A29" s="4" t="s">
        <v>606</v>
      </c>
      <c r="C29" s="7" t="n">
        <v>300000</v>
      </c>
      <c r="E29" s="7" t="n">
        <v>11000000</v>
      </c>
    </row>
    <row r="30" spans="1:13">
      <c r="A30" s="4" t="s">
        <v>489</v>
      </c>
    </row>
    <row r="31" spans="1:13">
      <c r="A31" s="3" t="s">
        <v>602</v>
      </c>
    </row>
    <row r="32" spans="1:13">
      <c r="A32" s="4" t="s">
        <v>321</v>
      </c>
      <c r="C32" s="7" t="n">
        <v>12</v>
      </c>
      <c r="E32" s="7" t="n">
        <v>12</v>
      </c>
    </row>
    <row r="33" spans="1:13">
      <c r="A33" s="4" t="s">
        <v>453</v>
      </c>
      <c r="C33" s="6" t="n">
        <v>24900</v>
      </c>
      <c r="E33" s="6" t="n">
        <v>920000</v>
      </c>
      <c r="H33" s="6" t="n">
        <v>944900</v>
      </c>
    </row>
    <row r="34" spans="1:13">
      <c r="A34" s="4" t="s">
        <v>607</v>
      </c>
    </row>
    <row r="35" spans="1:13">
      <c r="A35" s="3" t="s">
        <v>602</v>
      </c>
    </row>
    <row r="36" spans="1:13">
      <c r="A36" s="4" t="s">
        <v>608</v>
      </c>
      <c r="B36" s="7" t="n">
        <v>15000000</v>
      </c>
    </row>
    <row r="37" spans="1:13">
      <c r="A37" s="4" t="s">
        <v>50</v>
      </c>
      <c r="B37" s="6" t="n">
        <v>1644737</v>
      </c>
    </row>
    <row r="38" spans="1:13">
      <c r="A38" s="4" t="s">
        <v>604</v>
      </c>
      <c r="B38" s="6" t="n">
        <v>1644737</v>
      </c>
    </row>
    <row r="39" spans="1:13">
      <c r="A39" s="4" t="s">
        <v>321</v>
      </c>
      <c r="B39" s="9" t="n">
        <v>9.119999999999999</v>
      </c>
    </row>
    <row r="40" spans="1:13">
      <c r="A40" s="4" t="s">
        <v>451</v>
      </c>
      <c r="B40" s="9" t="n">
        <v>10.79</v>
      </c>
    </row>
    <row r="41" spans="1:13">
      <c r="A41" s="4" t="s">
        <v>387</v>
      </c>
      <c r="B41" s="4" t="s">
        <v>330</v>
      </c>
    </row>
    <row r="42" spans="1:13">
      <c r="A42" s="4" t="s">
        <v>457</v>
      </c>
    </row>
    <row r="43" spans="1:13">
      <c r="A43" s="3" t="s">
        <v>602</v>
      </c>
    </row>
    <row r="44" spans="1:13">
      <c r="A44" s="4" t="s">
        <v>50</v>
      </c>
      <c r="G44" s="6" t="n">
        <v>125000</v>
      </c>
    </row>
    <row r="45" spans="1:13">
      <c r="A45" s="4" t="s">
        <v>604</v>
      </c>
      <c r="G45" s="6" t="n">
        <v>125000</v>
      </c>
    </row>
    <row r="46" spans="1:13">
      <c r="A46" s="4" t="s">
        <v>451</v>
      </c>
      <c r="G46" s="7" t="n">
        <v>16</v>
      </c>
    </row>
    <row r="47" spans="1:13">
      <c r="A47" s="4" t="s">
        <v>435</v>
      </c>
      <c r="G47" s="4" t="s">
        <v>458</v>
      </c>
    </row>
    <row r="48" spans="1:13">
      <c r="A48" s="4" t="s">
        <v>609</v>
      </c>
      <c r="I48" s="7" t="n">
        <v>3500000</v>
      </c>
      <c r="K48" s="6" t="n">
        <v>3500000</v>
      </c>
    </row>
    <row r="49" spans="1:13">
      <c r="A49" s="4" t="s">
        <v>610</v>
      </c>
      <c r="I49" s="7" t="n">
        <v>2000000</v>
      </c>
      <c r="K49" s="7"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63"/>
  </cols>
  <sheetData>
    <row r="1" spans="1:3">
      <c r="A1" s="1" t="s">
        <v>611</v>
      </c>
      <c r="B1" s="2" t="s">
        <v>1</v>
      </c>
      <c r="C1" s="2" t="s">
        <v>54</v>
      </c>
    </row>
    <row r="2" spans="1:3">
      <c r="B2" s="2" t="s">
        <v>2</v>
      </c>
      <c r="C2" s="2" t="s">
        <v>18</v>
      </c>
    </row>
    <row r="3" spans="1:3">
      <c r="A3" s="4" t="s">
        <v>333</v>
      </c>
    </row>
    <row r="4" spans="1:3">
      <c r="A4" s="3" t="s">
        <v>328</v>
      </c>
    </row>
    <row r="5" spans="1:3">
      <c r="A5" s="4" t="s">
        <v>329</v>
      </c>
      <c r="B5" s="4" t="s">
        <v>330</v>
      </c>
      <c r="C5" s="4" t="s">
        <v>330</v>
      </c>
    </row>
    <row r="6" spans="1:3">
      <c r="A6" s="4" t="s">
        <v>334</v>
      </c>
    </row>
    <row r="7" spans="1:3">
      <c r="A7" s="3" t="s">
        <v>328</v>
      </c>
    </row>
    <row r="8" spans="1:3">
      <c r="A8" s="4" t="s">
        <v>329</v>
      </c>
      <c r="B8" s="4" t="s">
        <v>335</v>
      </c>
      <c r="C8" s="4" t="s">
        <v>336</v>
      </c>
    </row>
    <row r="9" spans="1:3">
      <c r="A9" s="4" t="s">
        <v>612</v>
      </c>
    </row>
    <row r="10" spans="1:3">
      <c r="A10" s="3" t="s">
        <v>328</v>
      </c>
    </row>
    <row r="11" spans="1:3">
      <c r="A11" s="4" t="s">
        <v>329</v>
      </c>
      <c r="B11" s="4" t="s">
        <v>332</v>
      </c>
      <c r="C11"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33"/>
    <col customWidth="1" max="5" min="5" width="37"/>
    <col customWidth="1" max="6" min="6" width="22"/>
    <col customWidth="1" max="7" min="7" width="57"/>
    <col customWidth="1" max="8" min="8" width="54"/>
    <col customWidth="1" max="9" min="9" width="36"/>
    <col customWidth="1" max="10" min="10" width="71"/>
    <col customWidth="1" max="11" min="11" width="68"/>
    <col customWidth="1" max="12" min="12" width="29"/>
    <col customWidth="1" max="13" min="13" width="43"/>
  </cols>
  <sheetData>
    <row r="1" spans="1:13">
      <c r="A1" s="1" t="s">
        <v>72</v>
      </c>
      <c r="B1" s="2" t="s">
        <v>28</v>
      </c>
      <c r="C1" s="2" t="s">
        <v>73</v>
      </c>
      <c r="D1" s="2" t="s">
        <v>74</v>
      </c>
      <c r="E1" s="2" t="s">
        <v>42</v>
      </c>
      <c r="F1" s="2" t="s">
        <v>75</v>
      </c>
      <c r="G1" s="2" t="s">
        <v>76</v>
      </c>
      <c r="H1" s="2" t="s">
        <v>77</v>
      </c>
      <c r="I1" s="2" t="s">
        <v>78</v>
      </c>
      <c r="J1" s="2" t="s">
        <v>79</v>
      </c>
      <c r="K1" s="2" t="s">
        <v>80</v>
      </c>
      <c r="L1" s="2" t="s">
        <v>81</v>
      </c>
      <c r="M1" s="2" t="s">
        <v>82</v>
      </c>
    </row>
    <row r="2" spans="1:13">
      <c r="A2" s="4" t="s">
        <v>83</v>
      </c>
      <c r="B2" s="7" t="n">
        <v>2908</v>
      </c>
      <c r="I2" s="7" t="n">
        <v>15801</v>
      </c>
      <c r="L2" s="7" t="n">
        <v>-12893</v>
      </c>
    </row>
    <row r="3" spans="1:13">
      <c r="A3" s="4" t="s">
        <v>84</v>
      </c>
      <c r="E3" s="6" t="n">
        <v>1000000</v>
      </c>
      <c r="F3" s="6" t="n">
        <v>3093300</v>
      </c>
    </row>
    <row r="4" spans="1:13">
      <c r="A4" s="4" t="s">
        <v>85</v>
      </c>
      <c r="C4" s="7" t="n">
        <v>7444</v>
      </c>
      <c r="D4" s="7" t="n">
        <v>10620</v>
      </c>
      <c r="J4" s="7" t="n">
        <v>7444</v>
      </c>
      <c r="K4" s="7" t="n">
        <v>10620</v>
      </c>
    </row>
    <row r="5" spans="1:13">
      <c r="A5" s="4" t="s">
        <v>86</v>
      </c>
      <c r="G5" s="6" t="n">
        <v>827163</v>
      </c>
      <c r="H5" s="6" t="n">
        <v>963510</v>
      </c>
    </row>
    <row r="6" spans="1:13">
      <c r="A6" s="4" t="s">
        <v>87</v>
      </c>
      <c r="B6" s="6" t="n">
        <v>264</v>
      </c>
      <c r="I6" s="6" t="n">
        <v>264</v>
      </c>
    </row>
    <row r="7" spans="1:13">
      <c r="A7" s="4" t="s">
        <v>88</v>
      </c>
      <c r="F7" s="6" t="n">
        <v>39000</v>
      </c>
    </row>
    <row r="8" spans="1:13">
      <c r="A8" s="4" t="s">
        <v>89</v>
      </c>
      <c r="B8" s="6" t="n">
        <v>250</v>
      </c>
      <c r="I8" s="6" t="n">
        <v>250</v>
      </c>
    </row>
    <row r="9" spans="1:13">
      <c r="A9" s="4" t="s">
        <v>90</v>
      </c>
      <c r="F9" s="6" t="n">
        <v>29514</v>
      </c>
    </row>
    <row r="10" spans="1:13">
      <c r="A10" s="4" t="s">
        <v>91</v>
      </c>
      <c r="B10" s="6" t="n">
        <v>92</v>
      </c>
      <c r="I10" s="6" t="n">
        <v>92</v>
      </c>
    </row>
    <row r="11" spans="1:13">
      <c r="A11" s="4" t="s">
        <v>92</v>
      </c>
      <c r="B11" s="6" t="n">
        <v>334</v>
      </c>
      <c r="I11" s="6" t="n">
        <v>334</v>
      </c>
    </row>
    <row r="12" spans="1:13">
      <c r="A12" s="4" t="s">
        <v>66</v>
      </c>
      <c r="B12" s="6" t="n">
        <v>-9712</v>
      </c>
      <c r="L12" s="6" t="n">
        <v>-9712</v>
      </c>
    </row>
    <row r="13" spans="1:13">
      <c r="A13" s="4" t="s">
        <v>93</v>
      </c>
      <c r="B13" s="6" t="n">
        <v>12200</v>
      </c>
      <c r="I13" s="6" t="n">
        <v>34805</v>
      </c>
      <c r="L13" s="6" t="n">
        <v>-22605</v>
      </c>
    </row>
    <row r="14" spans="1:13">
      <c r="A14" s="4" t="s">
        <v>94</v>
      </c>
      <c r="E14" s="6" t="n">
        <v>1000000</v>
      </c>
      <c r="F14" s="6" t="n">
        <v>4952487</v>
      </c>
    </row>
    <row r="15" spans="1:13">
      <c r="A15" s="4" t="s">
        <v>95</v>
      </c>
      <c r="B15" s="6" t="n">
        <v>1125</v>
      </c>
      <c r="I15" s="6" t="n">
        <v>1125</v>
      </c>
    </row>
    <row r="16" spans="1:13">
      <c r="A16" s="4" t="s">
        <v>85</v>
      </c>
      <c r="D16" s="7" t="n">
        <v>9257</v>
      </c>
      <c r="H16" s="7" t="n">
        <v>1</v>
      </c>
      <c r="K16" s="7" t="n">
        <v>9256</v>
      </c>
    </row>
    <row r="17" spans="1:13">
      <c r="A17" s="4" t="s">
        <v>96</v>
      </c>
      <c r="E17" s="6" t="n">
        <v>-1000000</v>
      </c>
      <c r="F17" s="6" t="n">
        <v>250000</v>
      </c>
    </row>
    <row r="18" spans="1:13">
      <c r="A18" s="4" t="s">
        <v>86</v>
      </c>
      <c r="H18" s="6" t="n">
        <v>840479</v>
      </c>
    </row>
    <row r="19" spans="1:13">
      <c r="A19" s="4" t="s">
        <v>89</v>
      </c>
      <c r="B19" s="6" t="n">
        <v>25</v>
      </c>
      <c r="I19" s="6" t="n">
        <v>25</v>
      </c>
    </row>
    <row r="20" spans="1:13">
      <c r="A20" s="4" t="s">
        <v>90</v>
      </c>
      <c r="F20" s="6" t="n">
        <v>3125</v>
      </c>
    </row>
    <row r="21" spans="1:13">
      <c r="A21" s="4" t="s">
        <v>91</v>
      </c>
      <c r="C21" s="7" t="n">
        <v>92</v>
      </c>
    </row>
    <row r="22" spans="1:13">
      <c r="A22" s="4" t="s">
        <v>97</v>
      </c>
      <c r="B22" s="6" t="n">
        <v>-18</v>
      </c>
      <c r="M22" s="7" t="n">
        <v>-18</v>
      </c>
    </row>
    <row r="23" spans="1:13">
      <c r="A23" s="4" t="s">
        <v>66</v>
      </c>
      <c r="B23" s="6" t="n">
        <v>-11564</v>
      </c>
      <c r="L23" s="6" t="n">
        <v>-11564</v>
      </c>
    </row>
    <row r="24" spans="1:13">
      <c r="A24" s="4" t="s">
        <v>98</v>
      </c>
      <c r="B24" s="6" t="n">
        <v>11025</v>
      </c>
      <c r="F24" s="7" t="n">
        <v>1</v>
      </c>
      <c r="I24" s="6" t="n">
        <v>45211</v>
      </c>
      <c r="L24" s="6" t="n">
        <v>-34169</v>
      </c>
      <c r="M24" s="6" t="n">
        <v>-18</v>
      </c>
    </row>
    <row r="25" spans="1:13">
      <c r="A25" s="4" t="s">
        <v>99</v>
      </c>
      <c r="B25" s="6" t="n">
        <v>11025</v>
      </c>
      <c r="F25" s="7" t="n">
        <v>1</v>
      </c>
      <c r="I25" s="7" t="n">
        <v>45211</v>
      </c>
      <c r="L25" s="7" t="n">
        <v>-34169</v>
      </c>
      <c r="M25" s="7" t="n">
        <v>-18</v>
      </c>
    </row>
    <row r="26" spans="1:13">
      <c r="A26" s="4" t="s">
        <v>100</v>
      </c>
      <c r="F26" s="6" t="n">
        <v>6046091</v>
      </c>
    </row>
    <row r="27" spans="1:13">
      <c r="A27" s="4" t="s">
        <v>101</v>
      </c>
      <c r="E27" s="6" t="n">
        <v>1000000</v>
      </c>
      <c r="F27" s="6" t="n">
        <v>5796091</v>
      </c>
    </row>
    <row r="28" spans="1:13">
      <c r="A28" s="4" t="s">
        <v>97</v>
      </c>
      <c r="B28" s="6" t="n">
        <v>18</v>
      </c>
    </row>
    <row r="29" spans="1:13">
      <c r="A29" s="4" t="s">
        <v>66</v>
      </c>
      <c r="B29" s="6" t="n">
        <v>-14966</v>
      </c>
    </row>
    <row r="30" spans="1:13">
      <c r="A30" s="4" t="s">
        <v>102</v>
      </c>
      <c r="B30" s="7" t="n">
        <v>13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18</v>
      </c>
      <c r="D1" s="2" t="s">
        <v>19</v>
      </c>
    </row>
    <row r="2" spans="1:4">
      <c r="A2" s="3" t="s">
        <v>414</v>
      </c>
    </row>
    <row r="3" spans="1:4">
      <c r="A3" s="4" t="s">
        <v>47</v>
      </c>
      <c r="B3" s="6" t="n">
        <v>0</v>
      </c>
      <c r="C3" s="6" t="n">
        <v>0</v>
      </c>
    </row>
    <row r="4" spans="1:4">
      <c r="A4" s="4" t="s">
        <v>42</v>
      </c>
    </row>
    <row r="5" spans="1:4">
      <c r="A5" s="3" t="s">
        <v>414</v>
      </c>
    </row>
    <row r="6" spans="1:4">
      <c r="A6" s="4" t="s">
        <v>47</v>
      </c>
      <c r="B6" s="6" t="n">
        <v>0</v>
      </c>
      <c r="C6" s="6" t="n">
        <v>1000000</v>
      </c>
      <c r="D6" s="6" t="n">
        <v>1000000</v>
      </c>
    </row>
    <row r="7" spans="1:4">
      <c r="A7" s="4" t="s">
        <v>318</v>
      </c>
    </row>
    <row r="8" spans="1:4">
      <c r="A8" s="3" t="s">
        <v>414</v>
      </c>
    </row>
    <row r="9" spans="1:4">
      <c r="A9" s="4" t="s">
        <v>455</v>
      </c>
      <c r="B9" s="6" t="n">
        <v>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4</v>
      </c>
      <c r="B1" s="2" t="s">
        <v>53</v>
      </c>
      <c r="D1" s="2" t="s">
        <v>1</v>
      </c>
      <c r="F1" s="2" t="s">
        <v>54</v>
      </c>
    </row>
    <row r="2" spans="1:7">
      <c r="B2" s="2" t="s">
        <v>2</v>
      </c>
      <c r="C2" s="2" t="s">
        <v>55</v>
      </c>
      <c r="D2" s="2" t="s">
        <v>2</v>
      </c>
      <c r="E2" s="2" t="s">
        <v>55</v>
      </c>
      <c r="F2" s="2" t="s">
        <v>18</v>
      </c>
      <c r="G2" s="2" t="s">
        <v>19</v>
      </c>
    </row>
    <row r="3" spans="1:7">
      <c r="A3" s="3" t="s">
        <v>504</v>
      </c>
    </row>
    <row r="4" spans="1:7">
      <c r="A4" s="4" t="s">
        <v>615</v>
      </c>
      <c r="D4" s="7" t="n">
        <v>1015</v>
      </c>
      <c r="E4" s="7" t="n">
        <v>693</v>
      </c>
      <c r="F4" s="7" t="n">
        <v>1125</v>
      </c>
      <c r="G4" s="7" t="n">
        <v>264</v>
      </c>
    </row>
    <row r="5" spans="1:7">
      <c r="A5" s="4" t="s">
        <v>616</v>
      </c>
    </row>
    <row r="6" spans="1:7">
      <c r="A6" s="3" t="s">
        <v>504</v>
      </c>
    </row>
    <row r="7" spans="1:7">
      <c r="A7" s="4" t="s">
        <v>615</v>
      </c>
      <c r="B7" s="7" t="n">
        <v>378</v>
      </c>
      <c r="C7" s="7" t="n">
        <v>433</v>
      </c>
      <c r="D7" s="6" t="n">
        <v>1015</v>
      </c>
      <c r="E7" s="6" t="n">
        <v>693</v>
      </c>
    </row>
    <row r="8" spans="1:7">
      <c r="A8" s="4" t="s">
        <v>617</v>
      </c>
    </row>
    <row r="9" spans="1:7">
      <c r="A9" s="3" t="s">
        <v>504</v>
      </c>
    </row>
    <row r="10" spans="1:7">
      <c r="A10" s="4" t="s">
        <v>615</v>
      </c>
      <c r="B10" s="6" t="n">
        <v>104</v>
      </c>
      <c r="C10" s="6" t="n">
        <v>97</v>
      </c>
      <c r="D10" s="6" t="n">
        <v>286</v>
      </c>
      <c r="E10" s="6" t="n">
        <v>187</v>
      </c>
    </row>
    <row r="11" spans="1:7">
      <c r="A11" s="4" t="s">
        <v>618</v>
      </c>
    </row>
    <row r="12" spans="1:7">
      <c r="A12" s="3" t="s">
        <v>504</v>
      </c>
    </row>
    <row r="13" spans="1:7">
      <c r="A13" s="4" t="s">
        <v>615</v>
      </c>
      <c r="B13" s="7" t="n">
        <v>274</v>
      </c>
      <c r="C13" s="7" t="n">
        <v>336</v>
      </c>
      <c r="D13" s="7" t="n">
        <v>729</v>
      </c>
      <c r="E13" s="7" t="n">
        <v>506</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v>
      </c>
      <c r="B1" s="2" t="s">
        <v>1</v>
      </c>
      <c r="D1" s="2" t="s">
        <v>54</v>
      </c>
    </row>
    <row r="2" spans="1:5">
      <c r="B2" s="2" t="s">
        <v>2</v>
      </c>
      <c r="C2" s="2" t="s">
        <v>55</v>
      </c>
      <c r="D2" s="2" t="s">
        <v>18</v>
      </c>
      <c r="E2" s="2" t="s">
        <v>19</v>
      </c>
    </row>
    <row r="3" spans="1:5">
      <c r="A3" s="3" t="s">
        <v>104</v>
      </c>
    </row>
    <row r="4" spans="1:5">
      <c r="A4" s="4" t="s">
        <v>66</v>
      </c>
      <c r="B4" s="7" t="n">
        <v>-14966</v>
      </c>
      <c r="C4" s="7" t="n">
        <v>-7618</v>
      </c>
      <c r="D4" s="7" t="n">
        <v>-11564</v>
      </c>
      <c r="E4" s="7" t="n">
        <v>-9712</v>
      </c>
    </row>
    <row r="5" spans="1:5">
      <c r="A5" s="3" t="s">
        <v>105</v>
      </c>
    </row>
    <row r="6" spans="1:5">
      <c r="A6" s="4" t="s">
        <v>106</v>
      </c>
      <c r="B6" s="6" t="n">
        <v>87</v>
      </c>
      <c r="C6" s="6" t="n">
        <v>61</v>
      </c>
      <c r="D6" s="6" t="n">
        <v>88</v>
      </c>
      <c r="E6" s="6" t="n">
        <v>42</v>
      </c>
    </row>
    <row r="7" spans="1:5">
      <c r="A7" s="4" t="s">
        <v>107</v>
      </c>
      <c r="B7" s="6" t="n">
        <v>1015</v>
      </c>
      <c r="C7" s="6" t="n">
        <v>693</v>
      </c>
      <c r="D7" s="6" t="n">
        <v>1125</v>
      </c>
      <c r="E7" s="6" t="n">
        <v>264</v>
      </c>
    </row>
    <row r="8" spans="1:5">
      <c r="A8" s="4" t="s">
        <v>108</v>
      </c>
      <c r="E8" s="6" t="n">
        <v>1372</v>
      </c>
    </row>
    <row r="9" spans="1:5">
      <c r="A9" s="4" t="s">
        <v>109</v>
      </c>
      <c r="B9" s="6" t="n">
        <v>2780</v>
      </c>
    </row>
    <row r="10" spans="1:5">
      <c r="A10" s="3" t="s">
        <v>110</v>
      </c>
    </row>
    <row r="11" spans="1:5">
      <c r="A11" s="4" t="s">
        <v>111</v>
      </c>
      <c r="B11" s="6" t="n">
        <v>-781</v>
      </c>
      <c r="C11" s="6" t="n">
        <v>-39</v>
      </c>
      <c r="D11" s="6" t="n">
        <v>-732</v>
      </c>
      <c r="E11" s="6" t="n">
        <v>109</v>
      </c>
    </row>
    <row r="12" spans="1:5">
      <c r="A12" s="4" t="s">
        <v>30</v>
      </c>
      <c r="B12" s="6" t="n">
        <v>148</v>
      </c>
      <c r="C12" s="6" t="n">
        <v>169</v>
      </c>
      <c r="D12" s="6" t="n">
        <v>1835</v>
      </c>
      <c r="E12" s="6" t="n">
        <v>-21</v>
      </c>
    </row>
    <row r="13" spans="1:5">
      <c r="A13" s="4" t="s">
        <v>112</v>
      </c>
      <c r="B13" s="6" t="n">
        <v>-19</v>
      </c>
      <c r="C13" s="6" t="n">
        <v>392</v>
      </c>
      <c r="D13" s="6" t="n">
        <v>1037</v>
      </c>
      <c r="E13" s="6" t="n">
        <v>569</v>
      </c>
    </row>
    <row r="14" spans="1:5">
      <c r="A14" s="4" t="s">
        <v>113</v>
      </c>
      <c r="B14" s="6" t="n">
        <v>-11736</v>
      </c>
      <c r="C14" s="6" t="n">
        <v>-6342</v>
      </c>
      <c r="D14" s="6" t="n">
        <v>-8211</v>
      </c>
      <c r="E14" s="6" t="n">
        <v>-7377</v>
      </c>
    </row>
    <row r="15" spans="1:5">
      <c r="A15" s="3" t="s">
        <v>114</v>
      </c>
    </row>
    <row r="16" spans="1:5">
      <c r="A16" s="4" t="s">
        <v>115</v>
      </c>
      <c r="B16" s="6" t="n">
        <v>-6693</v>
      </c>
      <c r="C16" s="6" t="n">
        <v>-7704</v>
      </c>
      <c r="D16" s="6" t="n">
        <v>-8542</v>
      </c>
    </row>
    <row r="17" spans="1:5">
      <c r="A17" s="4" t="s">
        <v>116</v>
      </c>
      <c r="B17" s="6" t="n">
        <v>4922</v>
      </c>
    </row>
    <row r="18" spans="1:5">
      <c r="A18" s="4" t="s">
        <v>117</v>
      </c>
      <c r="B18" s="6" t="n">
        <v>-156</v>
      </c>
      <c r="C18" s="6" t="n">
        <v>-324</v>
      </c>
      <c r="D18" s="6" t="n">
        <v>-389</v>
      </c>
      <c r="E18" s="6" t="n">
        <v>-55</v>
      </c>
    </row>
    <row r="19" spans="1:5">
      <c r="A19" s="4" t="s">
        <v>118</v>
      </c>
      <c r="B19" s="6" t="n">
        <v>-1927</v>
      </c>
      <c r="C19" s="6" t="n">
        <v>-8028</v>
      </c>
      <c r="D19" s="6" t="n">
        <v>-8931</v>
      </c>
      <c r="E19" s="6" t="n">
        <v>-55</v>
      </c>
    </row>
    <row r="20" spans="1:5">
      <c r="A20" s="3" t="s">
        <v>119</v>
      </c>
    </row>
    <row r="21" spans="1:5">
      <c r="A21" s="4" t="s">
        <v>120</v>
      </c>
      <c r="E21" s="6" t="n">
        <v>2975</v>
      </c>
    </row>
    <row r="22" spans="1:5">
      <c r="A22" s="4" t="s">
        <v>121</v>
      </c>
      <c r="E22" s="6" t="n">
        <v>-506</v>
      </c>
    </row>
    <row r="23" spans="1:5">
      <c r="A23" s="4" t="s">
        <v>122</v>
      </c>
      <c r="B23" s="6" t="n">
        <v>11339</v>
      </c>
      <c r="C23" s="6" t="n">
        <v>21648</v>
      </c>
      <c r="D23" s="6" t="n">
        <v>21648</v>
      </c>
    </row>
    <row r="24" spans="1:5">
      <c r="A24" s="4" t="s">
        <v>123</v>
      </c>
      <c r="B24" s="6" t="n">
        <v>-2128</v>
      </c>
      <c r="C24" s="6" t="n">
        <v>-1754</v>
      </c>
      <c r="D24" s="6" t="n">
        <v>-1754</v>
      </c>
      <c r="E24" s="6" t="n">
        <v>-18</v>
      </c>
    </row>
    <row r="25" spans="1:5">
      <c r="A25" s="4" t="s">
        <v>124</v>
      </c>
      <c r="B25" s="6" t="n">
        <v>95</v>
      </c>
    </row>
    <row r="26" spans="1:5">
      <c r="A26" s="4" t="s">
        <v>125</v>
      </c>
      <c r="B26" s="6" t="n">
        <v>5342</v>
      </c>
      <c r="C26" s="6" t="n">
        <v>25</v>
      </c>
      <c r="D26" s="6" t="n">
        <v>25</v>
      </c>
      <c r="E26" s="6" t="n">
        <v>250</v>
      </c>
    </row>
    <row r="27" spans="1:5">
      <c r="A27" s="4" t="s">
        <v>126</v>
      </c>
      <c r="B27" s="6" t="n">
        <v>14648</v>
      </c>
      <c r="C27" s="6" t="n">
        <v>19919</v>
      </c>
      <c r="D27" s="6" t="n">
        <v>19919</v>
      </c>
      <c r="E27" s="6" t="n">
        <v>2701</v>
      </c>
    </row>
    <row r="28" spans="1:5">
      <c r="A28" s="4" t="s">
        <v>127</v>
      </c>
      <c r="B28" s="6" t="n">
        <v>985</v>
      </c>
      <c r="C28" s="6" t="n">
        <v>5549</v>
      </c>
      <c r="D28" s="6" t="n">
        <v>2777</v>
      </c>
      <c r="E28" s="6" t="n">
        <v>-4731</v>
      </c>
    </row>
    <row r="29" spans="1:5">
      <c r="A29" s="4" t="s">
        <v>128</v>
      </c>
      <c r="B29" s="6" t="n">
        <v>4347</v>
      </c>
      <c r="C29" s="6" t="n">
        <v>1570</v>
      </c>
      <c r="D29" s="6" t="n">
        <v>1570</v>
      </c>
      <c r="E29" s="6" t="n">
        <v>6301</v>
      </c>
    </row>
    <row r="30" spans="1:5">
      <c r="A30" s="4" t="s">
        <v>129</v>
      </c>
      <c r="B30" s="6" t="n">
        <v>5332</v>
      </c>
      <c r="C30" s="6" t="n">
        <v>7119</v>
      </c>
      <c r="D30" s="6" t="n">
        <v>4347</v>
      </c>
      <c r="E30" s="6" t="n">
        <v>1570</v>
      </c>
    </row>
    <row r="31" spans="1:5">
      <c r="A31" s="3" t="s">
        <v>130</v>
      </c>
    </row>
    <row r="32" spans="1:5">
      <c r="A32" s="4" t="s">
        <v>131</v>
      </c>
      <c r="E32" s="6" t="n">
        <v>7444</v>
      </c>
    </row>
    <row r="33" spans="1:5">
      <c r="A33" s="4" t="s">
        <v>132</v>
      </c>
      <c r="B33" s="6" t="n">
        <v>218</v>
      </c>
    </row>
    <row r="34" spans="1:5">
      <c r="A34" s="4" t="s">
        <v>133</v>
      </c>
      <c r="E34" s="6" t="n">
        <v>11562</v>
      </c>
    </row>
    <row r="35" spans="1:5">
      <c r="A35" s="4" t="s">
        <v>134</v>
      </c>
      <c r="B35" s="7" t="n">
        <v>19</v>
      </c>
    </row>
    <row r="36" spans="1:5">
      <c r="A36" s="4" t="s">
        <v>135</v>
      </c>
      <c r="C36" s="7" t="n">
        <v>334</v>
      </c>
      <c r="D36" s="7" t="n">
        <v>334</v>
      </c>
      <c r="E36" s="6" t="n">
        <v>382</v>
      </c>
    </row>
    <row r="37" spans="1:5">
      <c r="A37" s="4" t="s">
        <v>136</v>
      </c>
      <c r="E37" s="7" t="n">
        <v>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37</v>
      </c>
      <c r="B1" s="2" t="s">
        <v>1</v>
      </c>
      <c r="C1" s="2" t="s">
        <v>54</v>
      </c>
    </row>
    <row r="2" spans="1:3">
      <c r="B2" s="2" t="s">
        <v>2</v>
      </c>
      <c r="C2" s="2" t="s">
        <v>18</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41</v>
      </c>
      <c r="B1" s="2" t="s">
        <v>1</v>
      </c>
      <c r="C1" s="2" t="s">
        <v>54</v>
      </c>
    </row>
    <row r="2" spans="1:3">
      <c r="B2" s="2" t="s">
        <v>2</v>
      </c>
      <c r="C2" s="2" t="s">
        <v>18</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5</v>
      </c>
      <c r="B1" s="2" t="s">
        <v>1</v>
      </c>
      <c r="C1" s="2" t="s">
        <v>54</v>
      </c>
    </row>
    <row r="2" spans="1:3">
      <c r="B2" s="2" t="s">
        <v>2</v>
      </c>
      <c r="C2" s="2" t="s">
        <v>18</v>
      </c>
    </row>
    <row r="3" spans="1:3">
      <c r="A3" s="3" t="s">
        <v>146</v>
      </c>
    </row>
    <row r="4" spans="1:3">
      <c r="A4" s="4" t="s">
        <v>145</v>
      </c>
      <c r="B4" s="4" t="s">
        <v>147</v>
      </c>
      <c r="C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20:10:35Z</dcterms:created>
  <dcterms:modified xmlns:dcterms="http://purl.org/dc/terms/" xmlns:xsi="http://www.w3.org/2001/XMLSchema-instance" xsi:type="dcterms:W3CDTF">2016-12-15T20:10:35Z</dcterms:modified>
</cp:coreProperties>
</file>